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hanges in Conver" sheetId="5" r:id="rId5"/>
    <s:sheet name="Statements of Changes in Conve6" sheetId="6" r:id="rId6"/>
    <s:sheet name="Statements of Cash Flows" sheetId="7" r:id="rId7"/>
    <s:sheet name="Formation and Business of the C" sheetId="8" r:id="rId8"/>
    <s:sheet name="Summary of Significant Accounti" sheetId="9" r:id="rId9"/>
    <s:sheet name="Fair Value Measurements" sheetId="10" r:id="rId10"/>
    <s:sheet name="Balance Sheet Components" sheetId="11" r:id="rId11"/>
    <s:sheet name="Commitments and Contingencies" sheetId="12" r:id="rId12"/>
    <s:sheet name="License Agreement with Shanghai" sheetId="13" r:id="rId13"/>
    <s:sheet name="Loan and Security Agreement" sheetId="14" r:id="rId14"/>
    <s:sheet name="Convertible Promissory Notes" sheetId="15" r:id="rId15"/>
    <s:sheet name="Convertible Preferred Stock" sheetId="16" r:id="rId16"/>
    <s:sheet name="Convertible Preferred Stock War" sheetId="17" r:id="rId17"/>
    <s:sheet name="Common Stock" sheetId="18" r:id="rId18"/>
    <s:sheet name="401(k) Plan" sheetId="19" r:id="rId19"/>
    <s:sheet name="Stock Option Plan" sheetId="20" r:id="rId20"/>
    <s:sheet name="Related Party Transactions" sheetId="21" r:id="rId21"/>
    <s:sheet name="Income Taxes" sheetId="22" r:id="rId22"/>
    <s:sheet name="Net Loss Per Share" sheetId="23" r:id="rId23"/>
    <s:sheet name="Selected Quarterly Financial Da" sheetId="24" r:id="rId24"/>
    <s:sheet name="Subsequent Events" sheetId="25" r:id="rId25"/>
    <s:sheet name="Summary of Significant Accoun26" sheetId="26" r:id="rId26"/>
    <s:sheet name="Summary of Significant Accoun27" sheetId="27" r:id="rId27"/>
    <s:sheet name="Fair Value Measurements (Tables" sheetId="28" r:id="rId28"/>
    <s:sheet name="Balance Sheet Components (Table" sheetId="29" r:id="rId29"/>
    <s:sheet name="Commitments and Contingencies (" sheetId="30" r:id="rId30"/>
    <s:sheet name="License Agreement with Shangh31" sheetId="31" r:id="rId31"/>
    <s:sheet name="Loan and Security Agreement (Ta" sheetId="32" r:id="rId32"/>
    <s:sheet name="Convertible Promissory Notes (T" sheetId="33" r:id="rId33"/>
    <s:sheet name="Convertible Preferred Stock (Ta" sheetId="34" r:id="rId34"/>
    <s:sheet name="Convertible Preferred Stock W35" sheetId="35" r:id="rId35"/>
    <s:sheet name="Stock Option Plan (Tables)" sheetId="36" r:id="rId36"/>
    <s:sheet name="Income Tax (Tables)" sheetId="37" r:id="rId37"/>
    <s:sheet name="Net Loss Per Share (Tables)" sheetId="38" r:id="rId38"/>
    <s:sheet name="Disclosure - Selected Quarterly" sheetId="39" r:id="rId39"/>
    <s:sheet name="Formation and Business of the40" sheetId="40" r:id="rId40"/>
    <s:sheet name="Summary of Significant Accoun41" sheetId="41" r:id="rId41"/>
    <s:sheet name="Summary of Significant Accoun42" sheetId="42" r:id="rId42"/>
    <s:sheet name="Fair Value Measurements - Addit" sheetId="43" r:id="rId43"/>
    <s:sheet name="Fair Value Measurements - Sched" sheetId="44" r:id="rId44"/>
    <s:sheet name="Fair Value Measurements - Summa" sheetId="45" r:id="rId45"/>
    <s:sheet name="Fair Value Measurements - Sum46" sheetId="46" r:id="rId46"/>
    <s:sheet name="Fair Value Measurements - Sch47" sheetId="47" r:id="rId47"/>
    <s:sheet name="Balance Sheet Components - Comp" sheetId="48" r:id="rId48"/>
    <s:sheet name="Balance Sheet Components - Addi" sheetId="49" r:id="rId49"/>
    <s:sheet name="Balance Sheet Components - Sche" sheetId="50" r:id="rId50"/>
    <s:sheet name="Commitments and Contingencies -" sheetId="51" r:id="rId51"/>
    <s:sheet name="Commitments and Contingencies52" sheetId="52" r:id="rId52"/>
    <s:sheet name="License Agreement with Shangh53" sheetId="53" r:id="rId53"/>
    <s:sheet name="License Agreement with Shangh54" sheetId="54" r:id="rId54"/>
    <s:sheet name="Loan and Security Agreement - A" sheetId="55" r:id="rId55"/>
    <s:sheet name="Loan and Security Agreement -56" sheetId="56" r:id="rId56"/>
    <s:sheet name="Convertible Promissory Notes - " sheetId="57" r:id="rId57"/>
    <s:sheet name="Convertible Promissory Notes 58" sheetId="58" r:id="rId58"/>
    <s:sheet name="Convertible Preferred Stock - A" sheetId="59" r:id="rId59"/>
    <s:sheet name="Convertible Preferred Stock - S" sheetId="60" r:id="rId60"/>
    <s:sheet name="Convertible Preferred Stock W61" sheetId="61" r:id="rId61"/>
    <s:sheet name="Convertible Preferred Stock W62" sheetId="62" r:id="rId62"/>
    <s:sheet name="Common Stock - Additional Infor" sheetId="63" r:id="rId63"/>
    <s:sheet name="Stock Option Plan - Additional " sheetId="64" r:id="rId64"/>
    <s:sheet name="Stock Option Plan - Summary of " sheetId="65" r:id="rId65"/>
    <s:sheet name="Stock Option Plan - Summary o66" sheetId="66" r:id="rId66"/>
    <s:sheet name="Stock Option Plan - Schedule of" sheetId="67" r:id="rId67"/>
    <s:sheet name="Stock Option Plan - Schedule 68" sheetId="68" r:id="rId68"/>
    <s:sheet name="Related Party Transactions - Ad" sheetId="69" r:id="rId69"/>
    <s:sheet name="Income Taxes - Schedule of Inco" sheetId="70" r:id="rId70"/>
    <s:sheet name="Income Taxes - Schedule of Amou" sheetId="71" r:id="rId71"/>
    <s:sheet name="Income Taxes - Schedule of Comp" sheetId="72" r:id="rId72"/>
    <s:sheet name="Income Taxes - Additional Infor" sheetId="73" r:id="rId73"/>
    <s:sheet name="Income Taxes - Schedule of Unre" sheetId="74" r:id="rId74"/>
    <s:sheet name="Net Loss Per Share - Schedule o" sheetId="75" r:id="rId75"/>
    <s:sheet name="Net Loss Per Share - Summary of" sheetId="76" r:id="rId76"/>
    <s:sheet name="Selected Quarterly Financial 77" sheetId="77" r:id="rId77"/>
    <s:sheet name="Selected Quarterly Financial 78" sheetId="78" r:id="rId78"/>
    <s:sheet name="Subsequent Events - Additional " sheetId="79" r:id="rId79"/>
  </s:sheets>
  <s:definedNames/>
  <s:calcPr calcId="124519" calcMode="auto" fullCalcOnLoad="1"/>
</s:workbook>
</file>

<file path=xl/sharedStrings.xml><?xml version="1.0" encoding="utf-8"?>
<sst xmlns="http://schemas.openxmlformats.org/spreadsheetml/2006/main" uniqueCount="805">
  <si>
    <t>Document and Entity Information - USD ($)</t>
  </si>
  <si>
    <t>12 Months Ended</t>
  </si>
  <si>
    <t>Dec. 31, 2015</t>
  </si>
  <si>
    <t>Mar.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BYL</t>
  </si>
  <si>
    <t>Entity Registrant Name</t>
  </si>
  <si>
    <t>CARBYLAN THERAPEUTIC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 USD ($) $ in Thousands</t>
  </si>
  <si>
    <t>Dec. 31, 2014</t>
  </si>
  <si>
    <t>Current assets:</t>
  </si>
  <si>
    <t>Cash and cash equivalents</t>
  </si>
  <si>
    <t>Prepaid expenses and other current assets</t>
  </si>
  <si>
    <t>Total current assets</t>
  </si>
  <si>
    <t>Property and equipment, net</t>
  </si>
  <si>
    <t>Restricted cash</t>
  </si>
  <si>
    <t>Deferred public offering costs</t>
  </si>
  <si>
    <t>Other assets</t>
  </si>
  <si>
    <t>Total assets</t>
  </si>
  <si>
    <t>Current liabilities:</t>
  </si>
  <si>
    <t>Accounts payable</t>
  </si>
  <si>
    <t>Accrued expenses</t>
  </si>
  <si>
    <t>Loans payable</t>
  </si>
  <si>
    <t>Deferred licensing revenue</t>
  </si>
  <si>
    <t>Total current liabilities</t>
  </si>
  <si>
    <t>Loans payable, net of current portion</t>
  </si>
  <si>
    <t>Convertible promissory notes</t>
  </si>
  <si>
    <t>Derivative liability</t>
  </si>
  <si>
    <t>Preferred stock warrant liability</t>
  </si>
  <si>
    <t>Deferred licensing revenue, net of current portion</t>
  </si>
  <si>
    <t>Deferred rent, net of current portion</t>
  </si>
  <si>
    <t>Total liabilities</t>
  </si>
  <si>
    <t>Commitments and contingencies (Note 5)</t>
  </si>
  <si>
    <t xml:space="preserve"> </t>
  </si>
  <si>
    <t>Stockholders’ equity (deficit)</t>
  </si>
  <si>
    <t>Preferred stock, $0.001 par value; 5,000,000 shares authorized as of December 31, 2015 and none authorized as of December 31, 2014: no shares issued and outstanding as of December 31, 2015 and December 31, 2014</t>
  </si>
  <si>
    <t>Common stock, $0.001 par value; 100,000,000 shares authorized as of December 31, 2015 and 45,000,000 shares authorized as of December 31, 2014; 26,322,494 shares issued and outstanding as of December 31, 2015 and 691,312 shares issued and outstanding as of December 31, 2014</t>
  </si>
  <si>
    <t>Additional paid-in capital</t>
  </si>
  <si>
    <t>Accumulated deficit</t>
  </si>
  <si>
    <t>Total stockholders’ equity (deficit)</t>
  </si>
  <si>
    <t>Total liabilities, convertible preferred stock and stockholders’ equity (deficit)</t>
  </si>
  <si>
    <t>Convertible Preferred Stock [Member]</t>
  </si>
  <si>
    <t>Convertible preferred stock, $0.001 par value; no shares authorized as of December 31, 2015 and 34,371,305 shares authorized as of December 31, 2014; no shares issued and outstanding as of December 31, 2015 and 8,268,531 shares issued and outstanding as of December 31, 2014</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Statements of Operations and Comprehensive Loss - USD ($) $ in Thousands</t>
  </si>
  <si>
    <t>Dec. 31, 2013</t>
  </si>
  <si>
    <t>Income Statement [Abstract]</t>
  </si>
  <si>
    <t>License Revenue</t>
  </si>
  <si>
    <t>Operating Expenses:</t>
  </si>
  <si>
    <t>Research and development</t>
  </si>
  <si>
    <t>General and administrative</t>
  </si>
  <si>
    <t>Total operating expenses</t>
  </si>
  <si>
    <t>Loss from Operations</t>
  </si>
  <si>
    <t>Other Income (expense):</t>
  </si>
  <si>
    <t>Interest income</t>
  </si>
  <si>
    <t>Interest expense</t>
  </si>
  <si>
    <t>Loss on extinguishment of convertible promissory notes</t>
  </si>
  <si>
    <t>Other income (expense), net</t>
  </si>
  <si>
    <t>Total other income (expense)</t>
  </si>
  <si>
    <t>Net Loss and Comprehensive Loss</t>
  </si>
  <si>
    <t>Net loss per share to common stockholders, basic and diluted</t>
  </si>
  <si>
    <t>Weighted average common shares outstanding, basic and diluted</t>
  </si>
  <si>
    <t>Statements of Changes in Convertible Preferred Stock and Stockholders' Equity (Deficit) - USD ($) $ in Thousands</t>
  </si>
  <si>
    <t>Total</t>
  </si>
  <si>
    <t>Series A and B Convertible Preferred Stock [Member]</t>
  </si>
  <si>
    <t>Common Stock [Member]</t>
  </si>
  <si>
    <t>Common Stock [Member]Convertible Promissory Notes [Member]</t>
  </si>
  <si>
    <t>Additional Paid-in Capital [Member]</t>
  </si>
  <si>
    <t>Accumulated Deficit [Member]</t>
  </si>
  <si>
    <t>Balance at Dec. 31, 2012</t>
  </si>
  <si>
    <t>Balance, shares at Dec. 31, 2012</t>
  </si>
  <si>
    <t>Exercise of stock options</t>
  </si>
  <si>
    <t>Exercise of stock options, shares</t>
  </si>
  <si>
    <t>Issuance of Series B Preferred Stock, net of issuance costs</t>
  </si>
  <si>
    <t>Issuance of Series B Preferred Stock, net of issuance costs, shares</t>
  </si>
  <si>
    <t>Stock-based compensation expense</t>
  </si>
  <si>
    <t>Net loss</t>
  </si>
  <si>
    <t>Balance at Dec. 31, 2013</t>
  </si>
  <si>
    <t>Balance, shares at Dec. 31, 2013</t>
  </si>
  <si>
    <t>Beneficial conversion feature of convertible promissory notes</t>
  </si>
  <si>
    <t>Balance at Dec. 31, 2014</t>
  </si>
  <si>
    <t>Balance, shares at Dec. 31, 2014</t>
  </si>
  <si>
    <t>Conversion of convertible promissory notes to common stock</t>
  </si>
  <si>
    <t>Conversion of convertible promissory notes to common stock, shares</t>
  </si>
  <si>
    <t>Conversion of preferred stock warrants to common stock warrants</t>
  </si>
  <si>
    <t>Cashless exercise of common stock warrants</t>
  </si>
  <si>
    <t>Cashless exercise of common stock warrants, shares</t>
  </si>
  <si>
    <t>Balance at Dec. 31, 2015</t>
  </si>
  <si>
    <t>Balance, shares at Dec. 31, 2015</t>
  </si>
  <si>
    <t>Issuance of common stock upon initial public offering, net of underwriting discounts, commissions and offering costs</t>
  </si>
  <si>
    <t>Issuance of common stock upon initial public offering, net of underwriting discounts, commissions and offering costs, shares</t>
  </si>
  <si>
    <t>Conversion of convertible preferred stock amount Converted</t>
  </si>
  <si>
    <t>Conversion of convertible preferred stock Shares converted</t>
  </si>
  <si>
    <t>Statements of Changes in Convertible Preferred Stock and Stockholders' Equity (Deficit) (Parenthetical) - Series B Preferred Stock [Member] $ in Thousands</t>
  </si>
  <si>
    <t>Dec. 31, 2013USD ($)$ / shares</t>
  </si>
  <si>
    <t>Stock issued, price per share | $ / shares</t>
  </si>
  <si>
    <t>Stock issuance costs | $</t>
  </si>
  <si>
    <t>Statements of Cash Flows - USD ($) $ in Thousands</t>
  </si>
  <si>
    <t>Cash Flows from Operating Activities</t>
  </si>
  <si>
    <t>Adjustments to reconcile net loss to net cash used in operating activities:</t>
  </si>
  <si>
    <t>Depreciation and amortization</t>
  </si>
  <si>
    <t>Stock based compensation</t>
  </si>
  <si>
    <t>Change in fair value of preferred stock warrant liability and derivative liability</t>
  </si>
  <si>
    <t>Non-cash interest expense</t>
  </si>
  <si>
    <t>Amortization of loan and convertible promissory notes discount</t>
  </si>
  <si>
    <t>Changes in operating assets and liabilities:</t>
  </si>
  <si>
    <t>Net cash used in operating activities</t>
  </si>
  <si>
    <t>Cash Flows from Investing Activities</t>
  </si>
  <si>
    <t>Purchase of property and equipment</t>
  </si>
  <si>
    <t>Deposit for leasehold improvements</t>
  </si>
  <si>
    <t>Net cash used in investing activities</t>
  </si>
  <si>
    <t>Cash Flows from Financing Activities</t>
  </si>
  <si>
    <t>Proceeds from issuance of common stock upon exercise of options, net</t>
  </si>
  <si>
    <t>Proceeds from issuance of common stock, net</t>
  </si>
  <si>
    <t>Proceeds from issuance of convertible preferred stock, net</t>
  </si>
  <si>
    <t>Proceeds from loans payable</t>
  </si>
  <si>
    <t>Repayment of loans payable</t>
  </si>
  <si>
    <t>Proceeds from convertible promissory notes</t>
  </si>
  <si>
    <t>Net cash provided by financing activities</t>
  </si>
  <si>
    <t>Net increase/(decrease) in cash and cash equivalents</t>
  </si>
  <si>
    <t>Cash and cash equivalents at beginning of year</t>
  </si>
  <si>
    <t>Cash and cash equivalents at end of year</t>
  </si>
  <si>
    <t>Supplemental Cash Flow Information</t>
  </si>
  <si>
    <t>Cash paid for interest</t>
  </si>
  <si>
    <t>Supplemental Disclosures of Non-cash Financing Activities</t>
  </si>
  <si>
    <t>Issuance of preferred stock warrants</t>
  </si>
  <si>
    <t>Conversion of preferred stock to common stock</t>
  </si>
  <si>
    <t>Increase of accrual for deferred public offering costs</t>
  </si>
  <si>
    <t>Increase of derivative related to convertible promissory notes</t>
  </si>
  <si>
    <t>Increase of beneficial conversion feature for convertible promissory notes</t>
  </si>
  <si>
    <t>Property and equipment additions in accounts payable and accrued expenses</t>
  </si>
  <si>
    <t>Formation and Business of the Company</t>
  </si>
  <si>
    <t>Organization Consolidation And Presentation Of Financial Statements [Abstract]</t>
  </si>
  <si>
    <t xml:space="preserve">Note 1. Formation and Business of the Company Carbylan Therapeutics, Inc. (the “Company”) is a clinical-stage specialty pharmaceutical company focused on the development and commercialization of novel and proprietary combination therapies that address significant unmet medical needs. The Company’s initial focus is on the development of Hydros-TA, its proprietary, potentially best-in-class intra-articular injectable product candidate to treat pain associated with osteoarthritis of the knee. The Company was incorporated in the state of Delaware on March 26, 2004 as Sentrx Surgical, Inc. The name of the Company was changed to Carbylan Biosurgery, Inc. on December 14, 2005. The name of the Company was changed to Carbylan Therapeutics, Inc. on March 7, 2014. Since commencing operations in 2004, the Company has devoted substantially all of its efforts to identifying and developing product candidates for therapeutic markets, recruiting personnel and raising capital. The Company has devoted predominantly all of its resources to the preclinical and clinical development of, and manufacturing capabilities for, Hydros-TA. The Company has never been profitable and has not yet commenced commercial operations. At December 31, 2015, the Company had an accumulated deficit of approximately $72.6 million. The Company expects to incur increased research and development expenses during the current Phase 3 trial of Hydros-TA. Management’s plans with respect to these matters include utilizing a substantial portion of the Company’s capital resources and efforts in completing the development and obtaining regulatory approval for Hydros-TA and expanding the Company’s organization. In March 2015, the Company’s board of directors and stockholders approved a 4-for-1 reverse stock split of the Company’s common and preferred stock. The Company filed an amendment to its certificate of incorporation effecting the reverse stock split on March 13, 2015. All share and per share amounts contained in these financial statements and notes thereto, have been adjusted retroactively to reflect the reverse stock split. On April 8, 2015, the Company’s registration statement on Form S-1 (File No. 333-201278) relating to the IPO of its common stock was declared effective by the SEC. The IPO closed on April 14, 2015 at which time the Company sold 14,950,000 shares of common stock, which included 1,950,000 shares of common stock purchased by the underwriters upon the full exercise of their option to purchase additional shares of common stock. The Company received cash proceeds of approximately $66.3 million from the IPO, net of underwriting discounts and commissions and offering costs paid by the Company. Prior to the closing of the IPO, all outstanding shares of convertible preferred stock converted into 8,268,531 shares of common stock with the related carrying value of $39.6 million reclassified to common stock and additional paid-in capital. In addition, all convertible preferred stock warrants were converted into warrants exercisable for common stock and the convertible promissory notes were converted in to 2,287,120 shares of common stock. On April 14, 2015, the Company filed its Amended and Restated Certificate of Incorporation, authorizing 105,000,000 shares of capital stock, including 100,000,000 shares of authorized common stock and 5,000,000 shares of authorized undesignated preferred stock. Both the common stock and preferred stock have a par value of $0.001 per share. There are no shares of preferred stock outstanding at December 31, 2015. </t>
  </si>
  <si>
    <t>Summary of Significant Accounting Policies and Basis of Presentation</t>
  </si>
  <si>
    <t>Accounting Policies [Abstract]</t>
  </si>
  <si>
    <t>Note 2. Summary of Significant Accounting Policies and Basis of Presentation Basis of Presentation The accompanying financial statements have been prepared in accordance with accounting principles generally accepted in the United States of America (“U.S. GAAP”). Use of Estimates The preparation of the Company’s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On an ongoing basis, the Company evaluates its estimates, including those related to common stock, stock-based compensation expense, warrant liabilities, accruals, derivative liability, deferred tax valuation allowance and revenue recognition. Management bases its estimates on historical experience or on various other assumptions, including information received from its service providers, which it believes to be reasonable under the circumstances. Actual results could differ from those estimates. Risks and Uncertainties The product candidates developed by the Company require approvals from the U.S. Food and Drug Administration (“FDA”) or foreign regulatory agencies prior to commercial sales. There can be no assurance that the Company’s current and future product candidates will receive the necessary approvals. If the Company is denied approval or approval is delayed, it may have a material adverse impact on the Company’s business and its financial statements. The Company is subject to risks common to companies in the pharmaceutical industry with no commercial operating history,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consumers, significant competition and untested manufacturing capabilities. The Company expects to incur substantial operating losses for the next several years and will need to obtain additional financing in order to launch and commercialize any products or product candidates for which it receives regulatory approval. There can be no assurance that such financing will be available or will be at terms acceptable by the Company. Concentration of Credit Risk Financial instruments that potentially subject the Company to a concentration of credit risk consist of cash and cash equivalents. The Company invests its excess cash in money market accounts. The Company’s cash and cash equivalents are held by a single financial institution and all cash is held in the United States. Such deposits may, at times, exceed federally insured limits. The Company has not recognized any losses during the periods presented and management does not believe that the Company is exposed to significant credit risk from its cash and cash equivalents. Segment Reporting The Company manages its operations as a single operating segment for the purposes of assessing performance and making operating decisions. The Company is a specialty pharmaceutical company focused on the development and commercialization of novel and proprietary combination therapies that address significant unmet medical needs. No product revenue has been generated since inception, and all assets are held in North America. Cash and Cash Equivalents The Company considers all highly liquid investments purchased with an original maturity date of 90 days or less on the date of purchase to be cash equivalents. The Company invests its cash in bank deposits and money market funds. Restricted Cash The Company is required to guarantee the credit limit on its corporate credit card with a certificate of deposit of $50,000. The balance is included as restricted cash on the accompanying financial statements. Beneficial Conversion Feature From time to time, the Company may issue convertible promissory notes that have conversion prices that create an embedded beneficial conversion feature on the issuance date. A beneficial conversion feature exists on the date a convertible promissory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in capital. The debt discount is amortized to interest expense over the term of the note using the effective interest method. Embedded Derivatives Related to Convertible Promissory Notes Embedded derivatives that are required to be bifurcated from the underlying debt instrument (i.e. host) are accounted for and valued as a separate financial instrument. The Company evaluated the terms and features of the convertible promissory notes issued in September 2014 and February 2015 and identified embedded derivatives requiring bifurcation and accounting at fair value because the economic and contractual characteristics of the embedded derivatives met the criteria for bifurcation and separate accounting due to the conversion features (see Note 8 for a description of the conversion features). Fair Value of Financial Instruments Fair value accounting is applied for all financial assets and liabilities, and non-financial assets and liabilities that are recognized or disclosed at fair value in the financial statements on a recurring basis (at least annually). Property and Equipment, Net Property and equipment are stated at cost less accumulated depreciation and amortization. Depreciation is computed using the straight-line method over the estimated useful lives of the assets, which are as follows:
Computer equipment
3 years
Lab equipment
3 years
Furniture and fixtures
5 years
Machinery and equipment
3 years
Manufacturing equipment
7 years Leasehold improvements are amortized over the lesser of their useful lives or the term of the lease. Upon sale or retirement of the assets, the cost and related accumulated depreciation are removed from the balance sheet and the resulting gain or loss is recognized in the accompanying statement of operations and comprehensive loss in other income (expense), net. Maintenance and repairs are charged to operations as incurred. Pre-clinical and Clinical Trial Accruals The Company’s clinical trial accruals are based on estimates of patient enrollment and related costs at clinical investigator sites as well as estimates for the services received and efforts expended pursuant to contracts with clinical research organizations that conduct and manage preclinical and clinical trials on the Company’s behalf. If timelines or contracts are modified based upon changes in the clinical trial protocol or scope of work to be performed, the Company modifies the estimates of accrued expenses accordingly. To date, there have been no material differences from its estimates to the amount actually incurred. Preferred Stock Warrant Liability The Company accounts for its warrants as either equity or liabilities based upon the characteristics and provisions of each instrument. Warrants classified as derivative liabilities are recorded on the Company’s accompanying balance sheets at their fair value on the date of issuance and are revalued at each subsequent balance sheet date, with fair value changes recognized as increases or reductions to other income (expense), net in the statements of operations and comprehensive loss. License Revenue Revenue Company’s license arrangement is recognized based on erf r a ce requirements of contract. Determinations of whether persuasive of a arrangement exists and whether delivery has cc rre or services been re ere are based on management’s regarding fixed nature of charged f r deliverables and of those Should in conditions cause management to determine that these cr er a are f r any new or modified transactions, revenue recognized be adversely affec e The Company recognizes revenue its license accordance the provisions of Financial Accounting Board, or FASB, Accounting Codification, or ASC, Topic 605-25, Revenue Recognition — Multiple-Element Arrangements (“ASC Topic 605-25,”) provides guidance on how deliverables should be and how the consideration should be allocated the units of accounting:
·
requiring entity the selling of deliverable using of objective evidence (“VSOE,”), evidence (“TPE,”) or of selling (“BESP”); and
·
requiring the allocation of the consideration, the inception of the the units of accounting on relative value. The Company evaluates deliverables within whether or not they provide value on stand-alone on this evaluation, the deliverables are into units of accounting. consideration that or determinable the inception of the allocated the units of accounting on their relative selling Company significant judgment determining whether deliverable unit of accounting, estimating the selling of unit of accounting. To determine the selling price of separate deliverable, the Company uses the hierarchy a re cr e in ASC Topic 605-25 based on VSOE, TPE or VSOE is based on the price charged e the element is sold separately and is the price actually charged f r that deliverable. TPE is determined based on third-party evidence f r similar deliverable e sold separately and is the price a which the Company would transact a e if the elements of collaboration and license arrangements were sold on stand-alone basis. The Company not be able to establish VSOE or TPE f r the deliverables within collaboration and license arrangements, a the Company does not have history of entering into such arrangements or selling the individual deliverables within such arrangements separately. In addition, there be significant differentiation in these arrangements, which indicates that comparable third-party pricing not be available. The Company determine that the selling price f r the deliverables within collaboration and license arrangements should be determined using The process f r determining involves significant judgment on the Company’s ar and includes consideration of multiple fac r such a estimated direct expenses and other costs, and available data. Fo r each unit of accounting identified within a arrangement, the Company determines the period over which the erf r a ce obligation occurs. The Company allocates the arrangement consideration to the separate units of accounting based on the relative selling r ce Revenue is recognized immediately if the erf r a ce obligation has been e The Company recognizes the revenue that is using the straight-line method over the expected delivery period of the unit of accounting. Non-substantive regulatory milestone and commercialization royalty payments are recognized in proportion to the units of accounting identified a the inception of the agreement. ac portion be recognized in accordance the underlying unit of accounting. The Company accounts f r revenue net of applicable foreign taxes. Research and Development Expenditures Costs incurred to further the Company’s research and development include salaries and related employee benefits, stock-based compensation expense, costs associated with clinical studies,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 Stock-Based Compensation The Company maintains performance incentive plans under which incentive stock options and non-qualified stock options may be granted to employees and non-employees. The Company accounts for stock-based compensation arrangements with employees in accordance with ASC 718, Compensation — Stock Compensation. The Company’s determination of the fair value of stock options on the date of grant utilizes the Black-Scholes option-pricing model, and is impacted by its common stock price as well as changes in assumptions regarding a number of subjective variables. These variables include, but are not limited to, expected term that options will remain outstanding, expected common stock price volatility over the term of the option awards, risk-free interest rates and expected dividends. 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 tax positions in accordance with ASC 740-10, Accounting for Uncertainty in Income Taxes. It is the Company’s policy to include penalties and interest expense related to income taxes as a component of other expense and interest expense as necessary. There was no interest or penalties accrued at December 31, 2015, 2014 and 2013. Net Loss per Share Attributable to Common Stockholders The Company calculates its basic and diluted net income (loss) per share attributable to common stockholders in conformity with the two-class method required for companies with participating securities, which are securities other than common stock that are entitled to receive dividends. The Company’s convertible preferred stockholders are entitled to participate in dividends and earnings of the Company when dividends are paid on common stock. Under the two-class method, the Company determines whether it has net income attributable to common stockholders, which includes the results of operations, capital contributions and deemed dividends less current period convertible preferred stock non-cumulative dividends. If it is determined that the Company does have net income attributable to common stockholders during a period, the related undistributed earnings are then allocated between common stock and the convertibl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are re- allocated to reflect the potential impact of dilutive securities to determine the numerator for the diluted net income per share attributable to common stockholders. The Company’s basic net income (loss) per share attributable to common stockholders is calculated by dividing the net income (loss) by the weighted average number of shares of common stock outstanding for the period. The diluted net income (loss) per share attributable to common stockholders is computed by giving effect to all potential dilutive common stock equivalents outstanding for the period. For purposes of this calculation, options to purchase common stock and common stock warrants are considered common stock equivalents.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Diluted net loss per share attributable to common stockholders is the same as basic net loss per share attributable to common stockholders for the years ended December 31, 2015, 2014 and 2013. Reverse Stock Split In March 2015, the Company’s board of directors and stockholders approved a 4-for-1 reverse stock split of the Company’s common and preferred stock. The Company filed an amendment to its certificate of incorporation effecting the reverse stock split on March 13, 2015. All share and per share amounts for all periods presented in these financial statements and notes thereto, have been adjusted retroactively to reflect the reverse stock split. Recent Accounting Pronouncement In May 2014, the Financial Accounting Standards Board (“FASB”) issued Accounting Standards update (“ASU”) 2014-09, “Revenue from Contracts with Customers In August 2014, the FASB issued ASU NO. 2014-15, Disclosure of Uncertainties about an Entity’s Ability to Continue as a Going Concern In April 2015, the FASB issued ASU No. 2015-03, Simplifying the Presentation of Debt Issuance Costs In November 2015, the FASB issued ASU No. 2015-17 (Topic 740), Balance Sheet Classification of Deferred Taxes In February 2016, the FASB issued new lease accounting guidance in Accounting Standards Update No. 2016-02, Leases (Topic 842). Under the new guidance, lessees will b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however, remains largely unchanged. In addition, the new lease guidance simplified the accounting for sale and leaseback transactions primarily because lessees must recognize lease assets and lease liabilities. Lessees will no longer be provided with a source of off-balance sheet financing. The new lease guidance is effective for fiscal years beginning after December 15, 2018, including interim periods within those fiscal years. Early application is permitted, however, the Company does not intend to early adopt. The Company also believes that adoption of this new guidance will not have a material impact on the Company’s financial statements.</t>
  </si>
  <si>
    <t>Fair Value Measurements</t>
  </si>
  <si>
    <t>Fair Value Disclosures [Abstract]</t>
  </si>
  <si>
    <t>Note 3. Fair Value Measurements The Company follows ASC 820-1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at the measurement date.
Level 2
Inputs (other than quoted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Company’s investments in money market funds are measured at fair value on a recurring basis. The fair value of the money market fund investments is classified as Level 1. The fair value of the certificates of deposit is classified as Level 2 due to the nature of a contractual restriction with a financial institution that requires the certificate of deposit to remain in place as collateral, and therefore the ability to liquidate the investment is limited. As of December 31, 2015, based on borrowing rates that are available to the Company for loans of similar terms and consideration of the Company’s credit risk, the carrying value of the loan payable approximates the fair value using Level 2 inputs. There were no transfers between Level 1 and Level 2 during the periods presented. In certain cases where there is limited activity or less transparency around inputs to valuation, securities are classified as Level 3. On a recurring basis, the Company estimates the fair value of the warrant liability. The Company used the Black-Scholes option-pricing method to calculate the fair value of the warrant liability. Generally, increases or decreases in the fair value of the underlying convertible preferred stock would result in a similar impact in the fair value measurement of the warrant liability. The fair value of the derivative of the September 2014 and February 2015 convertible promissory notes (see Note 8) was recorded as a derivative liability instrument that is measured at fair value at each reporting period. In connection with the IPO, the convertible promissory notes were converted in to shares of common stock, and therefore there is no derivative liability at December 31, 2015. At December 31, 2014, the Company remeasured the fair value of the derivative for the September 2014 convertible promissory notes by estimating the fair value of the convertible promissory notes with and without the conversion derivative. To calculate the fair value of the convertible promissory notes without the conversion derivative, the Company estimated the present value of the expected cash payments at an assumed discount rate. To calculate the fair value of the convertible promissory notes with the conversion feature, the Company calculated the present value of the convertible promissory notes upon conversion at an initial public offering, and the present value of the convertible promissory notes at an equity financing. The Company applied a probability of occurrence to all of the conversion scenarios and estimated a weighted value of the notes with the conversion feature. The difference between the fair value of the convertible promissory notes with and without the conversion features is the fair value of the derivative. The following table presents the Company’s fair value hierarchy for assets and liabilities measured at fair value on a recurring basis:
Fair Value Measurements as of December 31, 2015 (in thousands)
Quoted Price in Active Markets for Identical
Significant other Observable Inputs
Significant Unobservable Inputs
Level 1
Level 2
Level 3
Total
Assets
Money market funds (1)
$
53,625
$
—
$
—
$
53,625
Certificate of deposit
—
50
—
50
$
53,625
$
50
$
—
$
53,675
Fair Value Measurements as of December 31, 2014 (in thousands)
Quoted Price in Active Markets for Identical
Significant other Observable Inputs
Significant Unobservable Inputs
Level 1
Level 2
Level 3
Total
Assets
Money market funds (1)
$
3,825
$
—
$
—
$
3,825
Certificate of deposit
—
50
—
50
$
3,825
$
50
$
—
$
3,875
Liabilities
Derivative liability
$
—
$
—
$
1,495
$
1,495
Preferred stock warrant liability
—
—
463
463
$
—
$
—
$
1,958
$
1,958
(1)
Included in cash and cash equivalents in the Company’s balance sheet. The change in the fair value of the preferred stock warrant liability is summarized below:
Fair value as of December 31, 2013
$
184
Fair value of new warrant issued
103
Change in fair value recorded in other income (expense), net
176
Fair value as of December 31, 2014
$
463
Change in fair value recorded in other income (expense), net
(116
)
Conversion to common stock warrants at IPO date
(347
)
Fair value as of December 31, 2015
$
—
The following is a summary of the activity of the derivative liability:
Fair value as of December 31, 2013
$
—
Embedded derivative liability upon issuance of convertible promissory notes
1,067
Change in fair value recorded in other income (expense), net
428
Fair value as of December 31, 2014
$
1,495
Embedded derivative liability upon issuance of convertible promissory notes
1,196
Change in fair value recorded in other income (expense), net
(404
)
Conversion of convertible promissory notes
(2,287
)
Fair value as of December 31, 2015
$
—
The fair value of the derivative liability was determined using the following assumptions (see Note 8):
At Issuance
At December 31, 2014
At December 31, 2015
Discount Rate
8.25
%
8.25
%
—
Embedded derivative liability upon issuance of convertible promissory notes
0.05
%
0.05
%
—
Change in fair value recorded in other income (expense), net
0.15
%
0.12
%
—</t>
  </si>
  <si>
    <t>Balance Sheet Components</t>
  </si>
  <si>
    <t>Note 4. Balance Sheet Components Property and Equipment, Net The following table represents the components of property and equipment (in thousands):
December 31,
December 31,
2015
2014
Computer equipment
$
30
$
30
Lab equipment
697
543
Furniture and fixtures
21
21
Machinery and equipment
262
26
Leasehold improvements
55
55
Construction in progress
368
—
1,433
675
Less: Accumulated depreciation and amortization
(628
)
(495
)
Total property and equipment, net
$
805
$
180
Depreciation expense for the years ended December 31, 2015, 2014 and 2013, was $133,000, $54,000 and $27,000, respectively. Accrued Liabilities (in thousands)
December 31,
December 31,
2015
2014
Accrued payroll and related expenses
$
727
$
723
Accrued legal expenses
77
159
Accrued research and clinical trial expenses
338
380
Accrued professional services
185
343
$
1,327
$
1,605</t>
  </si>
  <si>
    <t>Commitments and Contingencies</t>
  </si>
  <si>
    <t>Commitments And Contingencies Disclosure [Abstract]</t>
  </si>
  <si>
    <t>Note 5. Commitments and Contingencies Operating Lease The Company leases facilities in Palo Alto, California under a noncancelable operating lease which expires May 2016. The terms of the lease agreement required the Company to provide a security deposit of $69,000. The security deposit is included in other assets on the accompanying balance sheets. The Company had a sub-lease agreement with a tenant for approximately thirty-seven percent of the square footage of the corporate headquarters. Under this agreement, the Company received $16,000 per month as rental income which is accounted for as a reduction of rent expense. The sub-lease agreement expired February 29, 2016. Gross rent expense for the years ended December 31, 2015, 2014 and 2013 was $431,000, $429,000 and $413,000 , respectively. The rental expense is reduced by the sublease rental income amounts of $195,000, $190,000 and $186,000, respectively, for the same periods. On July 13, 2015, the Company entered into a lease for an approximately 18,700 square foot facility located in Newark, California (the “Newark Lease”), with office, R&amp;D and laboratory space. Under the Newark Lease, the landlord provided an allowance of $599,000 to fund certain improvements to the facility. In March 2016, the Company determined not occupy to the Newark facility and is attempting to sublease the facility. (See Note 18.) The Newark Lease has an initial term of approximately six and a half years, with a monthly rental rate starting at $2.65 per square foot in the first year of the lease, escalating each year by 3.0%. The annual rent obligation is expected to be approximately $599,000 for the first year of the lease. The Company is also responsible for certain other costs, including insurance, taxes, utilities, maintenance and repairs, a property management fee, and reimbursement of certain expenses related to maintenance of common areas. The Company delivered a security deposit of approximately $149,000 in connection with the execution of the Newark lease, which is recorded in other assets on the balance sheets. The aggregate future minimum lease payments under the current and future operating lease are as follows:
Years ending December 31,
(in thousands)
2016
$
618
2017
611
2018
629
2019
648
2020
668
Remaining years
1,100
Total minimum lease payments
$
4,274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or disclosure at December 31, 2015.</t>
  </si>
  <si>
    <t>License Agreement with Shanghai Jingfeng Pharmaceutical Co. Ltd.</t>
  </si>
  <si>
    <t>License Agreement [Abstract]</t>
  </si>
  <si>
    <t>Note 6. License Agreement with Shanghai Jingfeng Pharmaceutical Co. Ltd. In November 2012, the Company entered into a technology license agreement (the “Agreement”) with Shanghai Jingfeng Pharmaceutical Co. Ltd. (“Jingfeng”), pursuant to which the Company granted to Jingfeng the exclusive right and license under certain patents to develop, manufacture and commercialize Hydros-TA for human and veterinary uses in China, Taiwan, Hong Kong and Macau. In these countries, Jingfeng is responsible for the manufacture and supply of Hydros-TA, the management and funding of all development activities, regulatory submissions and regulatory approvals for Hydros-TA and the commercialization of Hydros-TA. The Company has also agreed to provide know-how and reasonable professional and technical support services to Jingfeng until Jingfeng performs all efforts necessary to bring the product to commercialization and begins selling the product upon regulatory approval in the aforementioned territory. The Agreement provides for an up-front license payment of $2,000,000 ($1,674,000 net of Chinese withholding taxes), regulatory milestone payments of up to $2,000,000 (excluding Chinese withholding taxes) and future commercial milestone payments of up to approximately $5,000,000 (excluding Chinese withholding taxes) at current exchange rates based on Jingfeng achieving certain gross sales thresholds. The Company has identified the following non-contingent performance deliverables at the inception of the Agreement: (i) an exclusive royalty bearing license to certain of the Company’s patents relating to Hydros-TA (the “License”), which was transferred immediately upon signing of the Agreement, and (ii) know-how, reasonable professional and technical support services to be provided by the Company to assist Jingfeng in manufacturing, developing and/or commercializing the licensed product (the “Services”) throughout the period of the Agreement. The Company has determined that the License represents a separate unit of accounting as the License has standalone value apart from the Services because the development, manufacturing and commercialization rights conveyed would allow Jingfeng to perform all efforts necessary to use the Company’s technologies to bring the product to commercialization and begin selling the product upon regulatory approval. Jingfeng can sublicense its rights to the License; and the Services provided by the Company could be performed by a third-party. Therefore, the License and Services represent separate units of accounting. The Company has determined the BESP for the License unit of accounting using a discounted cash flow analysis. This measurement is based on the value indicated by current estimates of future payments to be received under the agreement and reflects management determined estimates and assumptions. These estimates and assumptions include but are not limited to estimated sales prices, estimated market opportunity, expected market share, the likelihood that clinical trials will be successful, the likelihood that regulatory approval will be received, the likelihood that the products will become commercialized, the determination of the markets served and the discount rate. The Company reduced the future payment to be received by the estimated amount of the professional service costs plus an estimated margin, which was based on industry benchmarking of similar companies. These estimates and assumptions formed the basis of an expected net future cash flow that was discounted based on an estimated weighted average cost of capital. The Company has also determined the BESP for the Services unit of accounting based on the estimated cost of the professional services plus an estimated margin which was based on industry benchmarking of similar companies. These estimates and assumptions formed the basis of an expected net future cash flow that was discounted based on an estimated weighted average cost of capital. The considerations of the Agreement have been allocated to the units of accounting based on the relative selling price method. Of the $1,674,000 upfront payment received, $1,534,000 was allocated to the License and $140,000 to the Services. The Company has recognized license revenue upon execution of the Agreement as the license has been delivered pursuant to the terms of the Agreement. The $140,000 allocated to Services will be recognized as revenue on a straight-line over the estimated performance period through January 2019. The way in which the Company will provide professional services does not give rise to a more precise pattern of recognition and the Company therefore will recognize revenue on a straight-line basis over the performance period. Of the $421,000 regulatory milestone payment received in November 2013 upon the successful production by Jingfeng of the first batch of Hydros-TA, $385,000 was allocated to the License and $35,000 was allocated to the Services. The Company has recognized license revenue upon execution of the Agreement as the associated unit of accounting had been delivered pursuant to the terms of the Agreement. The $35,000 allocated to Services will be recognized as revenue on a straight-line basis over the performance period which is currently estimated to be January 2019. Total revenue recognized with respect to the Agreement consisted of the following (in thousands):
Year Ended December 31,
2015
2014
2013
License and Services revenue
$
29
$
29
$
415
The Company has determined that the regulatory milestones and commercialization royalty are contingent revenue that will be allocated to the two units of accounting (License and Services) described above, rather than recognized immediately upon satisfaction of the milestone, as they do not meet the definition of a milestone as described in the applicable accounting literature. Certain regulatory milestones do not require performance by the Company to be achieved. The payments the Company would receive for the remaining regulatory milestones are not commensurate with the performance by the Company to achieve such milestones.</t>
  </si>
  <si>
    <t>Loan and Security Agreement</t>
  </si>
  <si>
    <t>Debt Disclosure [Abstract]</t>
  </si>
  <si>
    <t>Note 7. Loan and Security Agreement In October 2011, the Company entered into a loan and security agreement (the “Loan and Security Agreement”) with a financial institution. In September 2014, the Loan and Security Agreement was amended to provide for a new loan of $4,500,000 and repayment of the outstanding principal of the loan amounts previously disbursed in February 2013 and January 2014, with the remaining proceeds of approximately $0.5 million provided to the Company. The interest rate is 3.95% per annum and the loan is repayable in thirty-six equal monthly installments, following an eighteen-month interest only period. The final balloon interest payment is approximately $0.5 million and is accreted over the life of the loan. As a result of the Company’s IPO, the interest only period has been extended to April 1, 2016. The amendment was accounted for as a modification of loans payable, and the unamortized debt discount as of the date of the modification will be amortized over the new loan period, using the effective interest rate method. The Loan and Security Agreement contains customary representations and warranties, covenants, closing and advancing conditions, events of defaults and termination provisions. The Loan and Security Agreement provides that an event of default will occur if (1) the financial institution determines that it is the clear intention of the Company’s investors to not continue to fund the Company in the amounts and timeframe necessary to enable the Company to satisfy the Company’s financial obligations, (2) there is a material impairment in the financial institution’s security interest in the personal property that is the collateral, (3) the Company defaults in the payment of any amount payable under the agreement when due or (4) the Company breaches any negative covenant or certain affirmative covenants in the agreement (subject to a grace period in certain cases). The repayment of the loan is accelerated following the occurrence of an event of default or otherwise, which would require the Company to immediately pay an amount equal to: (i) all outstanding principal plus accrued but unpaid interest, (ii) the final payment, plus (iii) all other sums, that shall have become due and payable but have not been paid, including interest at the default rate with respect to any past due amounts. As of December 31, 2015, the Company was in compliance with all the covenants in the Loan and Security Agreement. Aggregated annual payments due under the Loan and Security Agreement are as follows:
As of December 31, 2015 (in thousands)
2016
$
1,775
2017
2,095
2018
1,391
Total payments
5,261
Less: Interest
(761
)
Present value of loans payable
4,500
Less: Debt discount
(83
)
Add: Final balloon payment
517
Less: Unamortized portion of final balloon payment
(325
)
Loans payable
4,609
Less: Current portion
(1,455
)
Loans payable, net of current portion
$
3,154</t>
  </si>
  <si>
    <t>Convertible Promissory Notes</t>
  </si>
  <si>
    <t>Long Term Debt [Abstract]</t>
  </si>
  <si>
    <t>Note 8. Convertible Promissory Notes On September 29, 2014 and February 19, 2015, the Company entered into convertible note purchase agreements and issued convertible promissory notes (the “Notes”) in an aggregate principal amount of $5.0 million and $4.0 million, respectively, to several related parties that own more than 10% of the Company’s capital stock. All principal and accrued interest on the Notes was converted to the Company’s common stock upon the completion of the Company’s initial public offering in April 2015. Upon conversion, 2,287,120 shares of common stock were issued. The Notes provided that upon completion of an initial public offering, the Notes would automatically convert into a number of shares of the Company’s common stock equal to the quotient obtained by dividing the entire principal amount and accrued interest on the Notes by 80% of the initial public offering price per share of the Company’s common stock. The Notes bore interest at a rate of 5% per annum, compounded annually. Due to the automatic conversion features contained in the Notes, the actual number of shares of common stock or preferred stock that would be required if a conversion of the Notes was made through the issuance of the Company’s common or preferred stock could not be predicted prior to the conversion taking place. In addition, the conversion that would occur upon a change in control of the Company met the definition of a put option and was not closely related to the debt. As a result, the automatic conversion features and put option, exclusive of the Series B conversion feature, required derivative accounting treatment and were bifurcated from the Notes and marked to market each reporting period through the statement of operations and comprehensive loss. The fair value of the automatic conversion features and put option of the Notes, exclusive of the Series B conversion feature, were recorded as a derivative liability instrument and measured at fair value at each reporting period. As of December 31, 2014, the Company estimated the fair value of the derivative by estimating the fair value of the Notes with and without the conversion derivative. To calculate the fair value of the Notes without the conversion derivative, the Company estimated the present value of the expected cash payments at an assumed discount rate of 8.25%. To calculate the fair value of the Notes with the conversion feature, the Company calculated the present value of the Notes upon conversion at an initial public offering, and the present value of the Notes at an equity financing. The risk-free rate for the assumed discount period is estimated at 0.05% and 0.15% in the respective conversion scenarios. The risk-free rate for the assumed discount period is estimated at 0.05% and 0.12% in the respective conversion scenarios at the valuation date of December 31, 2014. The Company applied a probability of occurrence to all of the conversion scenarios associated with the derivative and estimated a weighted value of the Notes with the conversion feature. The difference between the fair value of the Notes with and without the conversion features is the derivative. The fair value of the derivative was $1,495,000 as of December 31, 2014. Upon issuance of the February 2015 Notes, the Company calculated the derivative liability using the same methodology and assumptions as those used as of December 31, 2014 because there were not significant changes in the Company or in the operations of the Company that had occurred in that intervening time period. The additional derivative liability recorded upon issuance of the February 2015 Notes was $1,196,000. At April 8, 2015, the Company remeasured the fair value of the derivative liability for the Notes using a methodology similar to the methodology used at December 31, 2014, with a minimal discount period. The fair value of the derivative was $2,287,000. The Company determined that the Notes contain a beneficial conversion feature related to the conversion feature of the Notes into Series B convertible preferred stock. The beneficial conversion feature results from the difference between the fair value of the Company’s common stock at the date of issuance and the Series B Preferred Stock Conversion price of $4.8104 at the date of issuance. The beneficial conversion feature amounted to $2,275,000 for the September 2014 Notes and $158,000 for the February 2015 Notes as of the date of issuance of the respective Notes, and was recorded as a debt discount that would be amortized through the maturity date of the Notes. At April 8, 2015, the beneficial conversion feature amounted to $202,000 for the September 2014 Notes and $158,000 for the February 2015 Notes. The fair value of the shares issued upon conversion of the convertible promissory notes was first allocated to the beneficial conversion feature of $360,000. At April 8, 2015, the loss on extinguishment of the convertible promissory notes was calculated as follows:
Fair value of common stock issued upon conversion of convertible promissory notes and accrued interest
$
11,435
Less:
Fair value of beneficial conversion feature on conversion date
(360
)
Net book value of convertible promissory notes
(5,611
)
Fair Value of derivative liability at conversion date
(2,287
)
Loss on extinguishment of convertible promissory notes
$
3,177</t>
  </si>
  <si>
    <t>Convertible Preferred Stock</t>
  </si>
  <si>
    <t>Equity [Abstract]</t>
  </si>
  <si>
    <t>Note 9. Convertible Preferred Stock The Company has no outstanding convertible preferred stock as of December 31, 2015. Convertible preferred stock as of December 31, 2014 consisted of the following (in thousands, except share data):
Shares
Liquidation
Proceeds Net of Issuance
Series
Authorized
Outstanding
Amount
Costs
A
6,574,364
1,611,089
$
7,750
$
7,595
B
27,796,941
6,657,442
32,025
31,961
34,371,305
8,268,531
$
39,775
$
39,556
The rights, privileges and preferences of convertible preferred stock are as follows: Dividends The holders of the Series A and Series B convertible preferred stock were entitled to receive noncumulative annual dividends at the rate of 8% of the original issuance price, or approximately $0.38 per share, respectively, when, as and if declared by the Board of Directors. Dividends on preferred stock shall be payable in preference to and prior to payment of dividends on common stock. In the event that dividends are paid on common stock, an additional dividend shall be paid on preferred stock in an amount equal per share (on an as-if-converted basis) to the amount paid for each share of common stock. No dividends were declared from inception to December 31, 2014. Liquidation Rights In the event of any liquidation, dissolution or winding up of the Company, the holders of the Company’s convertible preferred stock shall be entitled to receive, prior to any distribution of the Company’s assets to the holders of common stock, an amount equal to $4.8104 per share for each outstanding share of Series A and Series B convertible preferred stock, plus any declared but unpaid dividends. If the Company’s assets shall be insufficient to provide for such preferential distributions, the preferred stockholders shall be entitled to pro rata distributions. The remaining assets of the Company shall be distributed among the preferred stockholders and the common stockholders pro rata on an as-if-converted basis until the holders of Series A and Series B preferred stock have received an aggregate of $14.43 per share, respectively. Thereafter, if assets remain in the Company, the common stockholders shall receive all of the Company’s remaining assets on a pro rata basis. A sale of all or substantially all of the assets of the Company, merger or consolidation, which result in the Company’s stockholders immediately prior to such transaction not holding at least 50% of the voting power of the surviving, continuing or purchasing entity shall be deemed a liquidation of the Company. Due to the liquidation rights in a deemed liquidation, the Company’s convertible preferred stock was classified outside of permanent equity (deficit) as mezzanine. Modification of Series B Convertible Preferred Stock In December 2012, the Company approved the adjustment of the Series B convertible preferred stock liquidation preference from $5.52 per share to $4.8104 per share. In order to preserve the aggregate liquidation preference of the Series B convertible preferred stockholders at that time, the Company issued 534,467 shares of Series B convertible preferred stock to such holders. As part of this analysis, the Company assessed the economic characteristics and risks of its convertible preferred stock, including conversion, liquidation and redemption features, as well as dividend and voting rights. Based on the Company’s determination that each series of its convertible preferred stock is an “equity host,” the Company determined that the features of the convertible preferred stock are most closely associated with an equity host and, although the convertible preferred stock includes conversion features, such conversion features do not require bifurcation as a derivative liability. The Company also determined that the conversion option with a contingent reduction in the conversion price, upon occurrence of certain dilutive events, is a potential contingent beneficial conversion feature. In accordance with certain antidilution provisions contained in the Series B convertible preferred stock agreements, issuances of Series B convertible preferred stock in 2012 resulted in an antidilution adjustment of the conversion prices for the Series B convertible preferred stock during the year ended December 31, 2012. As a result, the Company performed a calculation to determine if a beneficial conversion feature was triggered for the Series B convertible preferred stock at each issuance of Series B in 2012. The fair value of common stock, as determined by management and the Board of Directors, on the corresponding issuance dates of Series B convertible preferred stock in each instance was below the adjusted accounting conversion prices. Therefore, no beneficial conversion feature was identified. The Company will continue to evaluate if a beneficial conversion feature needs to be recorded upon each subsequent adjustment of the conversion price based upon the difference between the adjusted conversion price and the fair market value of common stock at the original issuance date. This change is treated as a modification of the Series B preferences and results in a deemed dividend of Series B convertible preferred stock of $111,000. This amount is recorded as a reduction of additional paid-in-capital and an increase in the Series B convertible preferred stock in the accompanying financial statements. Conversion Rights The Company’s preferred stock was convertible, at the option of the holder, into common stock on a one-for-one basis with the conversion ratio subject to adjustment in the event of certain dilutive stock issuances or other future events. Conversion was automatic upon the closing of a firm commitment underwritten public offering in which the aggregate gross proceeds equals or exceeds $30,000,000, or the date specified by written agreement of the holders of at least two-thirds of the preferred stock then issued and outstanding on an as-if-converted basis. Voting Rights The holder of each share of the Company’s convertible preferred stock had the right to one vote for each share of common stock into which such convertible preferred stock could be converted. The holders of Series A convertible preferred stock and series B convertible preferred stock, voting as separate classes, were entitled to elect two members each of the Board of Directors, and the holders of common stock, voting as a separate class, were entitled to elect one member of the Board of Directors. The holders of common stock and preferred stock, voting together as a single class on an as-if-converted basis, were entitled to elect all remaining members of the Board of Directors. Prior to the closing of the IPO, all outstanding shares of convertible preferred stock converted into 8,268,531 shares of common stock with the related carrying value of $39.6 million reclassified to common stock and additional paid-in capital. In addition, all convertible preferred stock warrants were converted into warrants exercisable for common stock and the convertible promissory notes were converted in to 2,287,120 shares of common stock.</t>
  </si>
  <si>
    <t>Convertible Preferred Stock Warrants</t>
  </si>
  <si>
    <t>Note 10. Convertible Preferred Stock Warrants The Company issued warrants to purchase shares of the Company’s convertible preferred stock at various times in connection with loans payable. Immediately prior to the closing of the IPO, all convertible preferred stock warrants were converted in to warrants exercisable for common stock. The convertible preferred stock warrants outstanding as of December 31, 2014 were as follows (in thousands, except share and per share amounts):
Number of Underlying Warrants
Exercise Price per Share
Fair Value, as of December 31, 2014
Series A preferred stock
20,788
$
4.8104
$
46
Series B preferred stock
103,941
$
4.8104
$
417
124,729
$
463
The fair value of the convertible preferred stock warrant liability was remeasured as of each period end. As of December 31, 2014, the Company remeasured the fair value using a Black-Scholes option-pricing method with the following assumptions: a weighted average remaining life of 6.7 years, an expected volatility of 58.9%, a weighted average risk-free interest rate of 1.80% and no expected dividend. As of April 14, 2015, the Company remeasured the fair of the convertible preferred stock warrant liability using a Black-Scholes option-pricing method with the following assumptions: the Company’s IPO price of $5.00 per share, a weighted average remaining life of 6.4 years, an expected volatility of 58.3%, a weighted average risk-free interest rate of 1.51% and no expected dividend. The Company evaluated the down-round protection provisions of the warrant agreements by using a Monte Carlo simulation model and determined that the impact of such provisions was immaterial to the fair value of the warrants at the reporting dates. The assumptions are further described as follows: Expected Time to liquidity event — The Company estimated the time to liquidity event based on management’s analysis of the business, market conditions and clinical development. Expected Volatility — The Company estimates the expected volatility based on the average volatility for comparable publicly traded biopharmaceutical companies over a period equal to the expected time to liquidity event. When selecting the publicly traded biopharmaceutical companies, the Company selected companies with comparable characteristics to it, including enterprise value and risk profiles, and with historical share price information sufficient to meet the time to liquidity event. The Company will continue to apply this process until a sufficient amount of historical information regarding the volatility of its own stock price becomes available. Risk-Free Interest Rate — The risk-free interest rate is based on U.S. Treasury zero-coupon issues with remaining terms similar to the expected time to the liquidity event. Expected Dividend Rate — The Company has never paid any dividends and does not plan to pay dividends in the foreseeable future, and, therefore, used an expected dividend rate of zero in the valuation model. On April 8, 2015, the convertible preferred stock warrants automatically converted to common stock warrants. The convertible preferred stock warrant liability was reclassified to additional paid-in capital. During June 2015, the holder of the common stock warrants exercised those warrants for 56,545 shares of common stock in a cashless exercise.</t>
  </si>
  <si>
    <t>Common Stock</t>
  </si>
  <si>
    <t>Federal Home Loan Banks [Abstract]</t>
  </si>
  <si>
    <t>Note 11. Common Stock As of December 31, 2015 the Company’s Amended and Restated Certificate of Incorporation, as amended, has authorized 100,000,000 shares of common stock at $0.001 par value.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holders of the Series A and B convertible preferred stock. As of December 31, 2015, no dividends have been declared.</t>
  </si>
  <si>
    <t>401(k) Plan</t>
  </si>
  <si>
    <t>Compensation And Retirement Disclosure [Abstract]</t>
  </si>
  <si>
    <t>Note 12. 401(k) Plan The Company 401(k) that stipulates that eligible employees contribute the 401(k) subject limitations, on the 401(k) the Company does not any employee contributions.</t>
  </si>
  <si>
    <t>Stock Option Plan</t>
  </si>
  <si>
    <t>Disclosure Of Compensation Related Costs Sharebased Payments [Abstract]</t>
  </si>
  <si>
    <t>Note 13. Stock Option Plan 2004 Stock Option Plan In 2004, the Board of Directors approved the 2004 Stock Option Plan (the 2004 Plan), which provides for the granting of incentive and non-statutory stock options to employees, directors, and consultants at the discretion of management and the Board of Directors. In December 2005, the Board of Directors authorized the number of shares available for grant under the Plan to be 239,825. In February 2006, the Board of Directors authorized an additional 62,500 shares available for grant under the Plan. In June 2007, the Board of Directors authorized an additional 20,000 shares available for grant under the Plan. In November 2007, the Board of Directors authorized an additional 625,000 shares available for grant under the Plan. In December 2012, the Board of Directors authorized an additional 564,290 shares available for grant under the Plan. In June 2013, the Board of Directors authorized an additional 173,218 shares available for grant under the Plan. Incentive stock options are granted with exercise prices not less than the estimated fair value of common stock, and non-statutory stock options may be granted with an exercise price of not less than 100% of the estimated fair value of the common stock on the date of grant. Options granted under the Plan expire no later than 10 years from the date of grant. Incentive stock options granted under the Plan vest over periods determined by the Board of Directors, generally over four years. Non-statutory stock options vest based on the terms of the individual agreement, generally from nine months to four years. Performance Grants In 2013, the Company granted options to purchase 1,038,473 shares of common stock, and options to purchase 207,362 of those shares contained a performance based vesting condition. Standard monthly vesting commenced for options to purchase 103,681 of those shares upon the successful recruitment of a specific number of patient subjects in the Company’s COR1.1 clinical study. The grant date fair value of the performance options was $120,000. The performance based vesting condition commenced on September 30, 2014. Expense of $26,000 and $3,000 was recognized for the years ended December 31, 2015 and 2014, respectively, and the performance options will continue to vest over the remaining vesting period. The remaining options to purchase 103,681 shares vest over a 48 month period. 2014 Stock Incentive Plan In April 2014, the Company terminated the 2004 Plan and the board of directors approved the 2014 Stock Option Plan (the 2014 Plan), authorizing 250,000 shares for issuance under the 2014 Plan. Shares underlying any outstanding stock awards or stock option grants previously awarded remain subject to the terms of the 2004 Plan. Any shares available for grant or any shares canceled or forfeited prior to vesting or exercise subsequent to the termination of the 2004 Plan became available for use under the 2014 Plan. Upon the effectiveness of the 2014 Plan, the Company ceased granting any equity awards under the 2004 Plan. 2015 Equity Plan In January and February 2015, the board of directors and stockholders, respectively, approved the 2015 Equity Plan (the “2015 Equity Plan”). All future awards will be granted under the 2015 Plan. In connection with the IPO, the Company terminated the 2014 Plan. Shares underlying any outstanding stock option grants previously awarded under the 2014 Plan remain subject to the terms of such plan. Any shares available for grant or any shares canceled or forfeited prior to vesting or exercise subsequent to the termination of the 2014 Plan became available for use under the 2015 Plan. As of December 31, 2015, options for 661,306 shares have been issued under the 2015 Equity Plan. The maximum number of shares of the Company’s common stock that may be delivered in satisfaction of awards under the 2015 Equity Plan is 1,532,534 shares, inclusive of 750,000 shares authorized upon creation of the 2015 Plan. The number of shares available for issuance under the Company’s 2015 Equity Plan will be increased on the first day of each fiscal year beginning in 2016, by an amount equal to the lessor of (1) 1,200,000 shares of stock and (2) four percent (4%) of the outstanding shares of stock on the last day of the immediately preceding year. The following table summarizes the activity under the Company’s Plans (in thousands, except share and per share amounts):
Options Issued and Outsanding
Shares Available for Grant
Number of Shares
Weighted Average Exercise Price
Remaining Contractual Life (in Years)
Aggregate Intrinsic Value
Balance at December 31, 2013
83,557
1,650,122
$
0.77
6.91
Increase in shares reserved for issuance
250,000
—
Options granted
(428,072
)
428,072
$
7.24
Options exercised
—
(248,909
)
$
0.92
Options cancelled
500,412
(500,412
)
$
1.52
Balance at December 31, 2014
405,897
1,328,873
$
2.54
7.99
$
7,521
Increase in shares reserved for issuance
750,000
—
Options granted
(661,306
)
661,306
$
6.71
Options exercised
—
(78,983
)
$
1.96
Options cancelled
183,691
(183,691
)
$
6.98
Balance at December 31, 2015
678,282
1,727,505
$
3.69
7.75
$
2,624
Vested at December 31, 2015
794,044
$
2.01
6.39
$
1,842
Vested and expected to vest at December 31, 2015
1,653,998
$
3.60
7.68
$
2,587
The following table summarizes information concerning outstanding and exercisable options under the Plan as of December 31, 2015:
Options Outstanding and Exercisable at December 31, 2015
Options Vested and Exercisable at December 31, 2015
Exercise Price
Number Outstanding
Weighted Average Remaining Contractual Life (in Years)
Number Outstanding
Weighted Average Remaining Contractual Life (in Years)
$0.56
687,001
7.24
431,485
7.16
$0.80–$1.12
114,396
2.65
114,396
2.65
$1.20
89,000
2.38
89,000
2.38
$4.01
50,415
9.84
—
—
$6.91
547,776
9.59
74,154
9.59
$7.00
120,925
8.84
54,477
8.84
$7.45
30,625
9.31
1,389
9.31
$8.20
87,367
8.98
29,143
8.98
1,727,505
7.74
794,044
6.39
The intrinsic value of options exercised was $368,000, $1,015,000 and $35,000 for the years ended December 31, 2015, 2014 and 2013. The intrinsic value was calculated as the difference between the exercise price of the options and the estimated fair value of the Company’s common stock at those reporting dates. The total estimated grant date fair value of options vested during the years ended December 31, 2015, 2014 and 2013 was $694,000, $343,000 and $103,000, respectively. In July and October 2015, the board of directors approved non-qualified stock option grants of 165,903 and 50,000 shares, respectively, of the Company’s common stock for employees as inducement grants in connection with the commencement of employment. The grants were issued outside of the 2015 Equity Plan. Stockholder approval was not required for these grants in reliance upon the employment inducement award exemption provided by NASDAQ Rule 5635(c)(4). Stock-Based Compensation Total stock-based compensation expense related to options and awards granted was allocated as follows (in thousands):
Year Ended December 31,
2015
2014
2013
Research and Development
$
235
$
171
$
45
General and administrative
550
210
193
Total
$
785
$
381
$
238
At December 31, 2015, there was $2,900,000 of unrecognized stock-based compensation expense, net of estimated forfeitures, related to unvested share options with a weighted-average remaining recognition period of 3.10 years. The non-employee stock-based compensation expense was not material for all periods presented. In determining the fair value of the stock-based awards, the Company uses the Black-Scholes option-pricing model and assumptions discussed below. Each of these inputs is subjective and generally requires significant judgment to determine. For all periods prior to the initial public offering, the fair values of the shares of common stock underlying the share-based awards were estimated on each grant date by the board of directors. In order to determine the fair value of the common stock underlying option grants, the board of directors considered, among other things, contemporaneous valuations of the common stock prepared by an unrelated third-party valuation firm in accordance with the guidance provided by the American Institute of Certified Public Accountants Practice Guide, Valuation of Privately-Held-Company Equity Securities Issued as Compensation For valuations after the completion of the initial public offering on April 14, 2015, the board of directors determined the fair value of each share of underlying common stock based on the closing price of the common stock as reported on The NASDAQ Global Market as reported on the date of grant. Expected Term — The Company’s expected term represents the period that the Company’s stock-based awards are expected to be outstanding. The Company used the average of the expected term as disclosed for comparable publicly traded biopharmaceutical companies since the Company does not have sufficient experience to estimate the expected term based on historical exercises. The expected term of stock options granted to non-employees is equal to the contractual term of the option award. Expected Volatility — The Company has been trading for less than one year and therefore does not have trading history equal to the expected term for its common stock. The expected volatility was estimated based on the average volatility for comparable publicly traded biopharmaceutical companies over a period equal to the expected term of the stock option grants. When selecting comparable publicly traded biopharmaceutical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 The fair value of stock option awards to employees was estimated at the date of grant using a Black-Scholes option-pricing model with the following weighted-average assumptions:
Year Ended December 31,
2015
2014
2013
Expected term (in years)
5.57
5.39
5.39
Expected volatility
62.9% to 66.6%
56
%
80.7
%
Risk-free interest rate
1.43 to 1.67
%
1.70 to 1.82
%
0.87 to 1.47
%
Dividend yield
0
%
0
%
0
% The weighted-average, estimated grant-date fair value of employee stock options granted during the years ended December 31, 2015, 2014 and 2013 was $3.39, $5.10 and $0.29 per share, respectively</t>
  </si>
  <si>
    <t>Related Party Transactions</t>
  </si>
  <si>
    <t>Related Party Transactions [Abstract]</t>
  </si>
  <si>
    <t>Note 14. Related Party Transactions In November 2012, the Company entered into a technology license agreement with Shanghai Jingfeng Pharmaceutical Co., Ltd. pursuant to which the Company granted to Jingfeng an exclusive license to develop, manufacture and commercialize Hydros-TA in China, Taiwan, Hong Kong and Macau. Vivo Ventures, which is an investor in the Company with board representation, is also an investor in Jingfeng with board representation. In June 2013, the Company issued 1,252,494 shares of Series B convertible preferred stock for net cash proceeds of $6.0 million. As part of this offering, 1,247,297 shares were sold to entities owning more than 10% of the Company’s outstanding capital stock as of December 2013. In September 2014 and February 2015, the Company issued the Notes to several related parties that own more than 10% of the Company’s capital stock (see Note 8). Upon completion of the IPO, those Notes were converted in to shares of common stock.</t>
  </si>
  <si>
    <t>Income Taxes</t>
  </si>
  <si>
    <t>Income Tax Disclosure [Abstract]</t>
  </si>
  <si>
    <t>Note 15. Income Taxes Since inception, the Company has generated losses from operations. The Company did not record a benefit from the income taxes for those losses during the years ended December 31, 2015, 2014 and 2013, respectively, due to its uncertainty of realizing a benefit from those losses. The components of the income tax expense are as follows (in thousands):
Year Ended
2015
2014
2013
Current income tax expense:
State
$
—
$
—
$
—
Deferred income tax benefit:
State
—
—
—
Total income tax expense
$
—
$
—
$
—
Income tax expense in 2015, 2014 and 2013 differed from the amount expected by applying the statutory federal tax rate to the loss before taxes as summarized below:
Year Ended
2015
2014
2013
Federal tax benefit at statutory rate
34%
34%
34%
Change in valuation allowance
(41%)
(36%)
(41%)
State income taxes, net of federal benefits
6%
4%
6%
Research and development credits
1%
1%
3%
Non-deductible expenses and other
—
(3%)
(2%)
Total
—
—
— Significant components of the Company’s net deferred tax assets as of December 31, 2015, 2014 and 2013 consist of the following (in thousands):
Year Ended
2015
2014
2013
Deferred tax assets
Net operating loss carryforwards
$
26,916
$
17,439
$
13,211
Accruals and reserves
325
910
96
Stock based compensation
188
59
80
Research and development credit carryforwards
1,416
1,016
873
Property and equipment
1
3
5
28,846
19,427
14,265
Less: Valuation allowance
(28,783
)
(18,243
)
(14,265
)
Deferred tax assets, net of valuation allowance
63
1,184
—
Convertible promissory notes discount
0
(1,168
)
—
Property and equipment
(63
)
(16
)
—
Net deferred tax assets (liabilities)
$
0
$
0
$
0
The Company has established a full valuation allowance against its deferred tax assets due to the uncertainty surrounding realization of these assets. Realization of deferred tax assets is dependent on future earnings, if any, the timing and amount of which are uncertain. Accordingly, the deferred tax assets have been fully offset by a valuation allowance. The valuation allowance increased by $10,540,000, $3,978,000, and $2,345,000 for the years ended December 31, 2015, 2014 and 2013, respectively. The Company’s deferred tax assets do not include the excess tax benefit related to stock-based compensation that are a component of its federal and state net operating loss carryforwards in the amount of $0.9 million as of December 31, 2015. The excess tax benefit reflected in the Company’s net operating loss carryforwards will be accounted for as a credit to additional paid-in capital within stockholders’ equity, if and when realized. In determining if and when excess tax benefits have been realized, the Company has elected to utilize the with-and-without approach with respect to such excess tax benefits. The Company has also elected to ignore the indirect tax effects of stock-based compensation deductions for financial and accounting reporting purposes, and specifically to recognize the full effect of the research tax credit in income from operations. At December 31, 2015, the Company had net operating loss (“NOL”) carryforwards for federal income tax purposes of approximately $68,494,000 that expire beginning in 2024 if not utilized, and federal research and development tax credit carryforwards of approximately $904,000 that expire beginning in 2026 if not utilized. In addition, the Company had NOL carryforwards for state income tax purposes of approximately $67,995,000 that expire beginning in 2026 if not utilized, and state research and development tax credit carryforwards of approximately $800,000, which do not expire. Utilization of the NOL and tax credit carryforwards may be subject to substantial annual limitation due to the ownership change limitations provided by the Internal Revenue Code and similar state provisions. Such an annual limitation could result in the expiration of the NOL and tax credit carryforwards before their utilization. In general, if the Company experiences a greater than 50 percentage point aggregate change (by value) in the equity ownership of certain stockholders over a rolling three-year period (a Section 382 ownership change), utilization of its pre-change NOL carryforwards are subject to an annual limitation under Section 382 of the Internal Revenue Code (California has similar laws). Such limitations may result in expiration of a portion of the NOL carryforwards before utilization. The Company has determined that an ownership change occurred in December 2005, which resulted in a permanent loss of $287,000 of the federal net operating loss carryforwards. The ability of the Company to use its remaining NOL carryforwards may be further limited if the Company experiences a Section 382 ownership change in connection with this offering or as a result of future changes in its stock ownership. At December 31, 2015, 2014 and 2013, the Company’s reserve for unrecognized tax benefits is approximately $720,000, $521,000 and $454,000, respectively. Due to the full valuation allowance at December 31, 2015, current adjustments to the unrecognized tax benefit will have no impact on the Company’s effective income tax rate; any adjustments made after the valuation allowance is released will have an impact on the tax rate. The Company does not anticipate any significant change in its uncertain tax positions within 12 months of this reporting date. The Company includes penalties and interest expense related to income taxes as a component of other expense and interest expense, respectively, as necessary. A reconciliation of the beginning and ending amount of unrecognized tax benefits is as follows (in thousands):
Year Ended
2015
2014
2013
Balance at beginning of year
$
521
$
454
$
363
Gross increases related to current year tax positions
201
102
69
Gross increases related to prior year tax positions
—
—
22
Reductions of prior year tax positions for:
Changes in estimate
(2
)
(35
)
—
Balance at end of year
$
720
$
521
$
454
The Company files U.S. federal and California state income tax returns with varying statutes of limitations, and currently does not have any tax audits or other proceedings pending. All tax returns will remain open for examination by the federal and state authorities for three and four years from the date of utilization of any net operating loss or credits.</t>
  </si>
  <si>
    <t>Net Loss Per Share</t>
  </si>
  <si>
    <t>Earnings Per Share [Abstract]</t>
  </si>
  <si>
    <t>Note 16. Net Loss per Share Basic net loss per share is calculated by dividing net loss by the weighted-average number of common shares outstanding as of January 1, 2014 or the issuance date, if later, less shares subject to repurchase, and excludes any dilutive effects of share-based awards and warrants. Diluted net loss per common share is computed giving effect to all potential dilutive common shares, including common stock issuable upon exercise of stock options, and unvested restricted common stock and stock units. As the Company had net losses for the years ended December 31, 2015, 2014 and 2013, all potential common shares were determined to be anti-dilutive. The following table sets forth the computation of net loss per common share (in thousands, except per share amounts):
Year Ended
2015
2014
2013
Net loss attributable to common stockholders, basic
$
(24,846
)
$
(13,359
)
$
(5,678
)
Adjustments to net loss for dilutive securities
—
—
—
Net loss attributable to common stockholders, diluted
$
(24,846
)
$
(13,359
)
$
(5,678
)
Net loss per share attributable to common stockholders,
Basic and diluted
$
(1.30
)
$
(21.81
)
$
(13.42
)
Weighted-average shares used in computing net loss per share attributable to common stockholders:
Basic and diluted
19,082,604
612,525
423,059
Potentially dilutive securities that were not included in the diluted per share calculations because they would be anti-dilutive were as follows:
Year Ended
2015
2014
2013
Stock options
1,727,505
1,328,873
1,650,122
Convertible preferred stock
—
8,268,531
8,268,531
Convertible preferred stock warrants
—
124,729
95,626
Common stock warrant
—
1,203
1,203
Convertible promissory notes
—
1,052,799
—</t>
  </si>
  <si>
    <t>Selected Quarterly Financial Data (Unaudited)</t>
  </si>
  <si>
    <t>Quarterly Financial Information Disclosure [Abstract]</t>
  </si>
  <si>
    <t>Note 17. Selected Quarterly Financial Data (Unaudited) Selected financial operations for the and share
2015 Quarter End
March 31
June 30
September 30
December 31
License revenue
$
7
$
7
$
7
$
7
Total operating expenses
4,908
5,674
4,906
5,576
Net loss and comprehensive loss
(5,184
)
(9,012
)
(4,991
)
(5,659
)
Net loss per share to common stockholders, basic and diluted
(7.38
)
(0.40
)
1
(0.19
)
(0.21
)
2014 Quarter End
March 31
June 30
September 30
December 31
License revenue
$
6
$
5
$
10
$
8
Total operating expenses
1,862
2,441
3,578
3,825
Net loss and comprehensive loss
(2,015
)
(2,635
)
(3,995
)
(4,714
)
Net loss per share to common stockholders, basic and diluted
(4.39
)
(4.26
)
(5.89
)
(6.82
)
(1)
Revised from a net loss of $0.37 per share as previously reported</t>
  </si>
  <si>
    <t>Subsequent Events</t>
  </si>
  <si>
    <t>Subsequent Events [Abstract]</t>
  </si>
  <si>
    <t>Note 18. Subsequent Events In March 2016, the Company engaged a financial and strategic advisor, Wedbush PacGrow, to advise the Company on strategic alternatives. Wedbush PacGrow will provide a range of advisory services aimed to enhance shareholder value. The alternatives to be considered will include the potential for an acquisition, merger, strategic partnership or other strategic transactions. In March 2016, the Company determined that it would not occupy the Newark Lease facility. As a result, the Company may record an impairment relating to assets consisting primarily of leasehold improvements for the Newark Lease of approximately $1.2 million. In March 2016, the Company received a deficiency letter from the Listing Qualifications Department (the “Staff”) of The NASDAQ Stock Market notifying the Company that, for the last 30 consecutive business days, the bid price for the Company’s common stock had closed below the minimum $1.00 per share requirement for continued inclusion on The NASDAQ Global Market pursuant to NASDAQ Listing Rule 5450(a)(1) (the “Rule”). In accordance with NASDAQ Listing Rule 5810(c)(3)(A), the Company has been provided an initial period of 180 calendar days, or until September 12, 2016, to regain compliance with the Rule. If, at any time before September 12, 2016, the bid price for the Company’s common stock closes at $1.00 or more for a minimum of 10 consecutive business days as required under Listing Rule 5810(c)(3)(A), the Staff will provide written notification to the Company that it complies with the Rule. If the Company does not regain compliance with the Rule by September 12, 2016, the Company may be eligible for an additional 180 calendar day compliance period. To qualify, the Company will be required to meet the continued listing requirement for market value of publicly held shares and all other initial listing standards, with the exception of the bid price requirement, and will need to provide written notice to the Staff of its intention to cure the deficiency during the second compliance period by effecting a reverse stock split if necessary.</t>
  </si>
  <si>
    <t>Summary of Significant Accounting Policies and Basis of Presentation (Policies)</t>
  </si>
  <si>
    <t>Basis of Presentation</t>
  </si>
  <si>
    <t>Basis of Presentation The accompanying financial statements have been prepared in accordance with accounting principles generally accepted in the United States of America (“U.S. GAAP”).</t>
  </si>
  <si>
    <t>Use of Estimates</t>
  </si>
  <si>
    <t>Use of Estimates The preparation of the Company’s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On an ongoing basis, the Company evaluates its estimates, including those related to common stock, stock-based compensation expense, warrant liabilities, accruals, derivative liability, deferred tax valuation allowance and revenue recognition. Management bases its estimates on historical experience or on various other assumptions, including information received from its service providers, which it believes to be reasonable under the circumstances. Actual results could differ from those estimates.</t>
  </si>
  <si>
    <t>Risks and Uncertainties</t>
  </si>
  <si>
    <t>Risks and Uncertainties The product candidates developed by the Company require approvals from the U.S. Food and Drug Administration (“FDA”) or foreign regulatory agencies prior to commercial sales. There can be no assurance that the Company’s current and future product candidates will receive the necessary approvals. If the Company is denied approval or approval is delayed, it may have a material adverse impact on the Company’s business and its financial statements. The Company is subject to risks common to companies in the pharmaceutical industry with no commercial operating history,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consumers, significant competition and untested manufacturing capabilities. The Company expects to incur substantial operating losses for the next several years and will need to obtain additional financing in order to launch and commercialize any products or product candidates for which it receives regulatory approval. There can be no assurance that such financing will be available or will be at terms acceptable by the Company.</t>
  </si>
  <si>
    <t>Concentration of Credit Risk</t>
  </si>
  <si>
    <t>Concentration of Credit Risk Financial instruments that potentially subject the Company to a concentration of credit risk consist of cash and cash equivalents. The Company invests its excess cash in money market accounts. The Company’s cash and cash equivalents are held by a single financial institution and all cash is held in the United States. Such deposits may, at times, exceed federally insured limits. The Company has not recognized any losses during the periods presented and management does not believe that the Company is exposed to significant credit risk from its cash and cash equivalents.</t>
  </si>
  <si>
    <t>Segment Reporting</t>
  </si>
  <si>
    <t>Segment Reporting The Company manages its operations as a single operating segment for the purposes of assessing performance and making operating decisions. The Company is a specialty pharmaceutical company focused on the development and commercialization of novel and proprietary combination therapies that address significant unmet medical needs. No product revenue has been generated since inception, and all assets are held in North America.</t>
  </si>
  <si>
    <t>Cash and Cash Equivalents</t>
  </si>
  <si>
    <t>Cash and Cash Equivalents The Company considers all highly liquid investments purchased with an original maturity date of 90 days or less on the date of purchase to be cash equivalents. The Company invests its cash in bank deposits and money market funds.</t>
  </si>
  <si>
    <t>Restricted Cash</t>
  </si>
  <si>
    <t>Restricted Cash The Company is required to guarantee the credit limit on its corporate credit card with a certificate of deposit of $50,000. The balance is included as restricted cash on the accompanying financial statements.</t>
  </si>
  <si>
    <t>Beneficial Conversion Feature</t>
  </si>
  <si>
    <t>Beneficial Conversion Feature From time to time, the Company may issue convertible promissory notes that have conversion prices that create an embedded beneficial conversion feature on the issuance date. A beneficial conversion feature exists on the date a convertible promissory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in capital. The debt discount is amortized to interest expense over the term of the note using the effective interest method.</t>
  </si>
  <si>
    <t>Embedded Derivatives Related to Convertible Promissory Notes</t>
  </si>
  <si>
    <t>Embedded Derivatives Related to Convertible Promissory Notes Embedded derivatives that are required to be bifurcated from the underlying debt instrument (i.e. host) are accounted for and valued as a separate financial instrument. The Company evaluated the terms and features of the convertible promissory notes issued in September 2014 and February 2015 and identified embedded derivatives requiring bifurcation and accounting at fair value because the economic and contractual characteristics of the embedded derivatives met the criteria for bifurcation and separate accounting due to the conversion features (see Note 8 for a description of the conversion features).</t>
  </si>
  <si>
    <t>Fair Value of Financial Instruments</t>
  </si>
  <si>
    <t>Fair Value of Financial Instruments Fair value accounting is applied for all financial assets and liabilities, and non-financial assets and liabilities that are recognized or disclosed at fair value in the financial statements on a recurring basis (at least annually).</t>
  </si>
  <si>
    <t>Property and Equipment, Net</t>
  </si>
  <si>
    <t>Property and Equipment, Net Property and equipment are stated at cost less accumulated depreciation and amortization. Depreciation is computed using the straight-line method over the estimated useful lives of the assets, which are as follows:
Computer equipment
3 years
Lab equipment
3 years
Furniture and fixtures
5 years
Machinery and equipment
3 years
Manufacturing equipment
7 years Leasehold improvements are amortized over the lesser of their useful lives or the term of the lease. Upon sale or retirement of the assets, the cost and related accumulated depreciation are removed from the balance sheet and the resulting gain or loss is recognized in the accompanying statement of operations and comprehensive loss in other income (expense), net. Maintenance and repairs are charged to operations as incurred.</t>
  </si>
  <si>
    <t>Pre-clinical and Clinical Trial Accruals</t>
  </si>
  <si>
    <t>Pre-clinical and Clinical Trial Accruals The Company’s clinical trial accruals are based on estimates of patient enrollment and related costs at clinical investigator sites as well as estimates for the services received and efforts expended pursuant to contracts with clinical research organizations that conduct and manage preclinical and clinical trials on the Company’s behalf. If timelines or contracts are modified based upon changes in the clinical trial protocol or scope of work to be performed, the Company modifies the estimates of accrued expenses accordingly. To date, there have been no material differences from its estimates to the amount actually incurred.</t>
  </si>
  <si>
    <t>Preferred Stock Warrant Liability</t>
  </si>
  <si>
    <t>Preferred Stock Warrant Liability The Company accounts for its warrants as either equity or liabilities based upon the characteristics and provisions of each instrument. Warrants classified as derivative liabilities are recorded on the Company’s accompanying balance sheets at their fair value on the date of issuance and are revalued at each subsequent balance sheet date, with fair value changes recognized as increases or reductions to other income (expense), net in the statements of operations and comprehensive loss.</t>
  </si>
  <si>
    <t>License Revenue Revenue Company’s license arrangement is recognized based on erf r a ce requirements of contract. Determinations of whether persuasive of a arrangement exists and whether delivery has cc rre or services been re ere are based on management’s regarding fixed nature of charged f r deliverables and of those Should in conditions cause management to determine that these cr er a are f r any new or modified transactions, revenue recognized be adversely affec e The Company recognizes revenue its license accordance the provisions of Financial Accounting Board, or FASB, Accounting Codification, or ASC, Topic 605-25, Revenue Recognition — Multiple-Element Arrangements (“ASC Topic 605-25,”) provides guidance on how deliverables should be and how the consideration should be allocated the units of accounting:
·
requiring entity the selling of deliverable using of objective evidence (“VSOE,”), evidence (“TPE,”) or of selling (“BESP”); and
·
requiring the allocation of the consideration, the inception of the the units of accounting on relative value. The Company evaluates deliverables within whether or not they provide value on stand-alone on this evaluation, the deliverables are into units of accounting. consideration that or determinable the inception of the allocated the units of accounting on their relative selling Company significant judgment determining whether deliverable unit of accounting, estimating the selling of unit of accounting. To determine the selling price of separate deliverable, the Company uses the hierarchy a re cr e in ASC Topic 605-25 based on VSOE, TPE or VSOE is based on the price charged e the element is sold separately and is the price actually charged f r that deliverable. TPE is determined based on third-party evidence f r similar deliverable e sold separately and is the price a which the Company would transact a e if the elements of collaboration and license arrangements were sold on stand-alone basis. The Company not be able to establish VSOE or TPE f r the deliverables within collaboration and license arrangements, a the Company does not have history of entering into such arrangements or selling the individual deliverables within such arrangements separately. In addition, there be significant differentiation in these arrangements, which indicates that comparable third-party pricing not be available. The Company determine that the selling price f r the deliverables within collaboration and license arrangements should be determined using The process f r determining involves significant judgment on the Company’s ar and includes consideration of multiple fac r such a estimated direct expenses and other costs, and available data. Fo r each unit of accounting identified within a arrangement, the Company determines the period over which the erf r a ce obligation occurs. The Company allocates the arrangement consideration to the separate units of accounting based on the relative selling r ce Revenue is recognized immediately if the erf r a ce obligation has been e The Company recognizes the revenue that is using the straight-line method over the expected delivery period of the unit of accounting. Non-substantive regulatory milestone and commercialization royalty payments are recognized in proportion to the units of accounting identified a the inception of the agreement. ac portion be recognized in accordance the underlying unit of accounting. The Company accounts f r revenue net of applicable foreign taxes.</t>
  </si>
  <si>
    <t>Research and Development Expenditures</t>
  </si>
  <si>
    <t>Research and Development Expenditures Costs incurred to further the Company’s research and development include salaries and related employee benefits, stock-based compensation expense, costs associated with clinical studies,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t>
  </si>
  <si>
    <t>Stock-Based Compensation</t>
  </si>
  <si>
    <t>Stock-Based Compensation The Company maintains performance incentive plans under which incentive stock options and non-qualified stock options may be granted to employees and non-employees. The Company accounts for stock-based compensation arrangements with employees in accordance with ASC 718, Compensation — Stock Compensation. The Company’s determination of the fair value of stock options on the date of grant utilizes the Black-Scholes option-pricing model, and is impacted by its common stock price as well as changes in assumptions regarding a number of subjective variables. These variables include, but are not limited to, expected term that options will remain outstanding, expected common stock price volatility over the term of the option awards, risk-free interest rates and expected dividends. 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t>
  </si>
  <si>
    <t>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 tax positions in accordance with ASC 740-10, Accounting for Uncertainty in Income Taxes. It is the Company’s policy to include penalties and interest expense related to income taxes as a component of other expense and interest expense as necessary. There was no interest or penalties accrued at December 31, 2015, 2014 and 2013.</t>
  </si>
  <si>
    <t>Net Loss per Share Attributable to Common Stockholders</t>
  </si>
  <si>
    <t>Net Loss per Share Attributable to Common Stockholders The Company calculates its basic and diluted net income (loss) per share attributable to common stockholders in conformity with the two-class method required for companies with participating securities, which are securities other than common stock that are entitled to receive dividends. The Company’s convertible preferred stockholders are entitled to participate in dividends and earnings of the Company when dividends are paid on common stock. Under the two-class method, the Company determines whether it has net income attributable to common stockholders, which includes the results of operations, capital contributions and deemed dividends less current period convertible preferred stock non-cumulative dividends. If it is determined that the Company does have net income attributable to common stockholders during a period, the related undistributed earnings are then allocated between common stock and the convertibl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are re- allocated to reflect the potential impact of dilutive securities to determine the numerator for the diluted net income per share attributable to common stockholders. The Company’s basic net income (loss) per share attributable to common stockholders is calculated by dividing the net income (loss) by the weighted average number of shares of common stock outstanding for the period. The diluted net income (loss) per share attributable to common stockholders is computed by giving effect to all potential dilutive common stock equivalents outstanding for the period. For purposes of this calculation, options to purchase common stock and common stock warrants are considered common stock equivalents.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Diluted net loss per share attributable to common stockholders is the same as basic net loss per share attributable to common stockholders for the years ended December 31, 2015, 2014 and 2013.</t>
  </si>
  <si>
    <t>Reverse Stock Split</t>
  </si>
  <si>
    <t xml:space="preserve">Reverse Stock Split In March 2015, the Company’s board of directors and stockholders approved a 4-for-1 reverse stock split of the Company’s common and preferred stock. The Company filed an amendment to its certificate of incorporation effecting the reverse stock split on March 13, 2015. All share and per share amounts for all periods presented in these financial statements and notes thereto, have been adjusted retroactively to reflect the reverse stock split. </t>
  </si>
  <si>
    <t>Recent Accounting Pronouncement</t>
  </si>
  <si>
    <t>Recent Accounting Pronouncement In May 2014, the Financial Accounting Standards Board (“FASB”) issued Accounting Standards update (“ASU”) 2014-09, “Revenue from Contracts with Customers In August 2014, the FASB issued ASU NO. 2014-15, Disclosure of Uncertainties about an Entity’s Ability to Continue as a Going Concern In April 2015, the FASB issued ASU No. 2015-03, Simplifying the Presentation of Debt Issuance Costs In November 2015, the FASB issued ASU No. 2015-17 (Topic 740), Balance Sheet Classification of Deferred Taxes In February 2016, the FASB issued new lease accounting guidance in Accounting Standards Update No. 2016-02, Leases (Topic 842). Under the new guidance, lessees will b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however, remains largely unchanged. In addition, the new lease guidance simplified the accounting for sale and leaseback transactions primarily because lessees must recognize lease assets and lease liabilities. Lessees will no longer be provided with a source of off-balance sheet financing. The new lease guidance is effective for fiscal years beginning after December 15, 2018, including interim periods within those fiscal years. Early application is permitted, however, the Company does not intend to early adopt. The Company also believes that adoption of this new guidance will not have a material impact on the Company’s financial statements.</t>
  </si>
  <si>
    <t>Summary of Significant Accounting Policies and Basis of Presentation (Tables)</t>
  </si>
  <si>
    <t>Estimated Useful Life of Property and Equipment</t>
  </si>
  <si>
    <t xml:space="preserve">Depreciation is computed using the straight-line method over the estimated useful lives of the assets, which are as follows:
Computer equipment
3 years
Lab equipment
3 years
Furniture and fixtures
5 years
Machinery and equipment
3 years
Manufacturing equipment
7 years </t>
  </si>
  <si>
    <t>Fair Value Measurements (Tables)</t>
  </si>
  <si>
    <t>Summary of Fair Value Hierarchy for Assets and Liabilities Measured on a Recurring Basis</t>
  </si>
  <si>
    <t>The following table presents the Company’s fair value hierarchy for assets and liabilities measured at fair value on a recurring basis:
Fair Value Measurements as of December 31, 2015 (in thousands)
Quoted Price in Active Markets for Identical
Significant other Observable Inputs
Significant Unobservable Inputs
Level 1
Level 2
Level 3
Total
Assets
Money market funds (1)
$
53,625
$
—
$
—
$
53,625
Certificate of deposit
—
50
—
50
$
53,625
$
50
$
—
$
53,675
Fair Value Measurements as of December 31, 2014 (in thousands)
Quoted Price in Active Markets for Identical
Significant other Observable Inputs
Significant Unobservable Inputs
Level 1
Level 2
Level 3
Total
Assets
Money market funds (1)
$
3,825
$
—
$
—
$
3,825
Certificate of deposit
—
50
—
50
$
3,825
$
50
$
—
$
3,875
Liabilities
Derivative liability
$
—
$
—
$
1,495
$
1,495
Preferred stock warrant liability
—
—
463
463
$
—
$
—
$
1,958
$
1,958
(1)
Included in cash and cash equivalents in the Company’s balance sheet.</t>
  </si>
  <si>
    <t>Preferred Stock Warrant Liability [Member]</t>
  </si>
  <si>
    <t>Summary of Change in Fair Value of Preferred Stock Warrant Liability</t>
  </si>
  <si>
    <t>The change in the fair value of the preferred stock warrant liability is summarized below:
Fair value as of December 31, 2013
$
184
Fair value of new warrant issued
103
Change in fair value recorded in other income (expense), net
176
Fair value as of December 31, 2014
$
463
Change in fair value recorded in other income (expense), net
(116
)
Conversion to common stock warrants at IPO date
(347
)
Fair value as of December 31, 2015
$
—</t>
  </si>
  <si>
    <t>Derivative Liability [Member]</t>
  </si>
  <si>
    <t>Summary of Activity of Derivative Liability</t>
  </si>
  <si>
    <t>The following is a summary of the activity of the derivative liability:
Fair value as of December 31, 2013
$
—
Embedded derivative liability upon issuance of convertible promissory notes
1,067
Change in fair value recorded in other income (expense), net
428
Fair value as of December 31, 2014
$
1,495
Embedded derivative liability upon issuance of convertible promissory notes
1,196
Change in fair value recorded in other income (expense), net
(404
)
Conversion of convertible promissory notes
(2,287
)
Fair value as of December 31, 2015
$
—</t>
  </si>
  <si>
    <t>Schedule of Assumptions of Fair Value of the Derivative Liability</t>
  </si>
  <si>
    <t>The fair value of the derivative liability was determined using the following assumptions (see Note 8):
At Issuance
At December 31, 2014
At December 31, 2015
Discount Rate
8.25
%
8.25
%
—
Embedded derivative liability upon issuance of convertible promissory notes
0.05
%
0.05
%
—
Change in fair value recorded in other income (expense), net
0.15
%
0.12
%
—</t>
  </si>
  <si>
    <t>Balance Sheet Components (Tables)</t>
  </si>
  <si>
    <t>Components of Property and Equipment</t>
  </si>
  <si>
    <t>The following table represents the components of property and equipment (in thousands):
December 31,
December 31,
2015
2014
Computer equipment
$
30
$
30
Lab equipment
697
543
Furniture and fixtures
21
21
Machinery and equipment
262
26
Leasehold improvements
55
55
Construction in progress
368
—
1,433
675
Less: Accumulated depreciation and amortization
(628
)
(495
)
Total property and equipment, net
$
805
$
180</t>
  </si>
  <si>
    <t>Schedule of Accrued Liabilities</t>
  </si>
  <si>
    <t>Accrued Liabilities (in thousands)
December 31,
December 31,
2015
2014
Accrued payroll and related expenses
$
727
$
723
Accrued legal expenses
77
159
Accrued research and clinical trial expenses
338
380
Accrued professional services
185
343
$
1,327
$
1,605</t>
  </si>
  <si>
    <t>Commitments and Contingencies (Tables)</t>
  </si>
  <si>
    <t>Schedule of Future Minimum Lease Payments Under Current and Future Operating Lease</t>
  </si>
  <si>
    <t>The aggregate future minimum lease payments under the current and future operating lease are as follows:
Years ending December 31,
(in thousands)
2016
$
618
2017
611
2018
629
2019
648
2020
668
Remaining years
1,100
Total minimum lease payments
$
4,274</t>
  </si>
  <si>
    <t>License Agreement with Shanghai Jingfeng Pharmaceutical Co. Ltd. (Tables)</t>
  </si>
  <si>
    <t>Schedule of Total Revenue Recognized with Respect to the Agreement</t>
  </si>
  <si>
    <t>Total revenue recognized with respect to the Agreement consisted of the following (in thousands):
Year Ended December 31,
2015
2014
2013
License and Services revenue
$
29
$
29
$
415</t>
  </si>
  <si>
    <t>Loan and Security Agreement (Tables)</t>
  </si>
  <si>
    <t>Schedule of Annual Payments Due Under Loan and Security Agreement</t>
  </si>
  <si>
    <t>Aggregated annual payments due under the Loan and Security Agreement are as follows:
As of December 31, 2015 (in thousands)
2016
$
1,775
2017
2,095
2018
1,391
Total payments
5,261
Less: Interest
(761
)
Present value of loans payable
4,500
Less: Debt discount
(83
)
Add: Final balloon payment
517
Less: Unamortized portion of final balloon payment
(325
)
Loans payable
4,609
Less: Current portion
(1,455
)
Loans payable, net of current portion
$
3,154</t>
  </si>
  <si>
    <t>Convertible Promissory Notes (Tables)</t>
  </si>
  <si>
    <t>Schedule of Loss on Extinguishment of Convertible Promissory Notes</t>
  </si>
  <si>
    <t>At April 8, 2015, the loss on extinguishment of the convertible promissory notes was calculated as follows:
Fair value of common stock issued upon conversion of convertible promissory notes and accrued interest
$
11,435
Less:
Fair value of beneficial conversion feature on conversion date
(360
)
Net book value of convertible promissory notes
(5,611
)
Fair Value of derivative liability at conversion date
(2,287
)
Loss on extinguishment of convertible promissory notes
$
3,177</t>
  </si>
  <si>
    <t>Convertible Preferred Stock (Tables)</t>
  </si>
  <si>
    <t>Schedule of Convertible Preferred Stock</t>
  </si>
  <si>
    <t>The Company has no outstanding convertible preferred stock as of December 31, 2015. Convertible preferred stock as of December 31, 2014 consisted of the following (in thousands, except share data):
Shares
Liquidation
Proceeds Net of Issuance
Series
Authorized
Outstanding
Amount
Costs
A
6,574,364
1,611,089
$
7,750
$
7,595
B
27,796,941
6,657,442
32,025
31,961
34,371,305
8,268,531
$
39,775
$
39,556</t>
  </si>
  <si>
    <t>Convertible Preferred Stock Warrants (Tables)</t>
  </si>
  <si>
    <t>Schedule of Convertible Preferred Stock Warrants</t>
  </si>
  <si>
    <t>Immediately prior to the closing of the IPO, all convertible preferred stock warrants were converted in to warrants exercisable for common stock. The convertible preferred stock warrants outstanding as of December 31, 2014 were as follows (in thousands, except share and per share amounts):
Number of Underlying Warrants
Exercise Price per Share
Fair Value, as of December 31, 2014
Series A preferred stock
20,788
$
4.8104
$
46
Series B preferred stock
103,941
$
4.8104
$
417
124,729
$
463</t>
  </si>
  <si>
    <t>Stock Option Plan (Tables)</t>
  </si>
  <si>
    <t>Summary of Activity under Company's Plans</t>
  </si>
  <si>
    <t>The following table summarizes the activity under the Company’s Plans (in thousands, except share and per share amounts):
Options Issued and Outsanding
Shares Available for Grant
Number of Shares
Weighted Average Exercise Price
Remaining Contractual Life (in Years)
Aggregate Intrinsic Value
Balance at December 31, 2013
83,557
1,650,122
$
0.77
6.91
Increase in shares reserved for issuance
250,000
—
Options granted
(428,072
)
428,072
$
7.24
Options exercised
—
(248,909
)
$
0.92
Options cancelled
500,412
(500,412
)
$
1.52
Balance at December 31, 2014
405,897
1,328,873
$
2.54
7.99
$
7,521
Increase in shares reserved for issuance
750,000
—
Options granted
(661,306
)
661,306
$
6.71
Options exercised
—
(78,983
)
$
1.96
Options cancelled
183,691
(183,691
)
$
6.98
Balance at December 31, 2015
678,282
1,727,505
$
3.69
7.75
$
2,624
Vested at December 31, 2015
794,044
$
2.01
6.39
$
1,842
Vested and expected to vest at December 31, 2015
1,653,998
$
3.60
7.68
$
2,587</t>
  </si>
  <si>
    <t>Summary of Outstanding and Exercisable Options under Plan</t>
  </si>
  <si>
    <t>The following table summarizes information concerning outstanding and exercisable options under the Plan as of December 31, 2015:
Options Outstanding and Exercisable at December 31, 2015
Options Vested and Exercisable at December 31, 2015
Exercise Price
Number Outstanding
Weighted Average Remaining Contractual Life (in Years)
Number Outstanding
Weighted Average Remaining Contractual Life (in Years)
$0.56
687,001
7.24
431,485
7.16
$0.80–$1.12
114,396
2.65
114,396
2.65
$1.20
89,000
2.38
89,000
2.38
$4.01
50,415
9.84
—
—
$6.91
547,776
9.59
74,154
9.59
$7.00
120,925
8.84
54,477
8.84
$7.45
30,625
9.31
1,389
9.31
$8.20
87,367
8.98
29,143
8.98
1,727,505
7.74
794,044
6.39</t>
  </si>
  <si>
    <t>Schedule of Stock-Based Compensation Expense</t>
  </si>
  <si>
    <t>Total stock-based compensation expense related to options and awards granted was allocated as follows (in thousands):
Year Ended December 31,
2015
2014
2013
Research and Development
$
235
$
171
$
45
General and administrative
550
210
193
Total
$
785
$
381
$
238</t>
  </si>
  <si>
    <t>Schedule of Weighted-Average Assumptions Used to Estimate Fair Value of Stock Option at Grant Date</t>
  </si>
  <si>
    <t xml:space="preserve">The fair value of stock option awards to employees was estimated at the date of grant using a Black-Scholes option-pricing model with the following weighted-average assumptions:
Year Ended December 31,
2015
2014
2013
Expected term (in years)
5.57
5.39
5.39
Expected volatility
62.9% to 66.6%
56
%
80.7
%
Risk-free interest rate
1.43 to 1.67
%
1.70 to 1.82
%
0.87 to 1.47
%
Dividend yield
0
%
0
%
0
% </t>
  </si>
  <si>
    <t>Income Tax (Tables)</t>
  </si>
  <si>
    <t>Schedule of Components of Income Tax Expense</t>
  </si>
  <si>
    <t>The components of the income tax expense are as follows (in thousands):
Year Ended
2015
2014
2013
Current income tax expense:
State
$
—
$
—
$
—
Deferred income tax benefit:
State
—
—
—
Total income tax expense
$
—
$
—
$
—</t>
  </si>
  <si>
    <t>Schedule of Amount Expected by Applying Statutory Federal Tax Rate to Loss Before Taxes</t>
  </si>
  <si>
    <t xml:space="preserve">Income tax expense in 2015, 2014 and 2013 differed from the amount expected by applying the statutory federal tax rate to the loss before taxes as summarized below:
Year Ended
2015
2014
2013
Federal tax benefit at statutory rate
34%
34%
34%
Change in valuation allowance
(41%)
(36%)
(41%)
State income taxes, net of federal benefits
6%
4%
6%
Research and development credits
1%
1%
3%
Non-deductible expenses and other
—
(3%)
(2%)
Total
—
—
— </t>
  </si>
  <si>
    <t>Schedule of Company's Net Deferred Tax Assets</t>
  </si>
  <si>
    <t>Significant components of the Company’s net deferred tax assets as of December 31, 2015, 2014 and 2013 consist of the following (in thousands):
Year Ended
2015
2014
2013
Deferred tax assets
Net operating loss carryforwards
$
26,916
$
17,439
$
13,211
Accruals and reserves
325
910
96
Stock based compensation
188
59
80
Research and development credit carryforwards
1,416
1,016
873
Property and equipment
1
3
5
28,846
19,427
14,265
Less: Valuation allowance
(28,783
)
(18,243
)
(14,265
)
Deferred tax assets, net of valuation allowance
63
1,184
—
Convertible promissory notes discount
0
(1,168
)
—
Property and equipment
(63
)
(16
)
—
Net deferred tax assets (liabilities)
$
0
$
0
$
0</t>
  </si>
  <si>
    <t>Schedule of Unrecognized Tax Benefits</t>
  </si>
  <si>
    <t>A reconciliation of the beginning and ending amount of unrecognized tax benefits is as follows (in thousands):
Year Ended
2015
2014
2013
Balance at beginning of year
$
521
$
454
$
363
Gross increases related to current year tax positions
201
102
69
Gross increases related to prior year tax positions
—
—
22
Reductions of prior year tax positions for:
Changes in estimate
(2
)
(35
)
—
Balance at end of year
$
720
$
521
$
454</t>
  </si>
  <si>
    <t>Net Loss Per Share (Tables)</t>
  </si>
  <si>
    <t>Schedule of Computation of Net Loss Per Common Share</t>
  </si>
  <si>
    <t>The following table sets forth the computation of net loss per common share (in thousands, except per share amounts):
Year Ended
2015
2014
2013
Net loss attributable to common stockholders, basic
$
(24,846
)
$
(13,359
)
$
(5,678
)
Adjustments to net loss for dilutive securities
—
—
—
Net loss attributable to common stockholders, diluted
$
(24,846
)
$
(13,359
)
$
(5,678
)
Net loss per share attributable to common stockholders,
Basic and diluted
$
(1.30
)
$
(21.81
)
$
(13.42
)
Weighted-average shares used in computing net loss per share attributable to common stockholders:
Basic and diluted
19,082,604
612,525
423,059</t>
  </si>
  <si>
    <t>Summary of Potentially Dilutive Securities not Included in Diluted Per Share Calculations</t>
  </si>
  <si>
    <t>Potentially dilutive securities that were not included in the diluted per share calculations because they would be anti-dilutive were as follows:
Year Ended
2015
2014
2013
Stock options
1,727,505
1,328,873
1,650,122
Convertible preferred stock
—
8,268,531
8,268,531
Convertible preferred stock warrants
—
124,729
95,626
Common stock warrant
—
1,203
1,203
Convertible promissory notes
—
1,052,799
—</t>
  </si>
  <si>
    <t>Disclosure - Selected Quarterly Financial Data (Unaudited) (Tables)</t>
  </si>
  <si>
    <t>Selected Quarterly Financial Results from Operations</t>
  </si>
  <si>
    <t>Selected financial operations for the and share
2015 Quarter End
March 31
June 30
September 30
December 31
License revenue
$
7
$
7
$
7
$
7
Total operating expenses
4,908
5,674
4,906
5,576
Net loss and comprehensive loss
(5,184
)
(9,012
)
(4,991
)
(5,659
)
Net loss per share to common stockholders, basic and diluted
(7.38
)
(0.40
)
1
(0.19
)
(0.21
)
2014 Quarter End
March 31
June 30
September 30
December 31
License revenue
$
6
$
5
$
10
$
8
Total operating expenses
1,862
2,441
3,578
3,825
Net loss and comprehensive loss
(2,015
)
(2,635
)
(3,995
)
(4,714
)
Net loss per share to common stockholders, basic and diluted
(4.39
)
(4.26
)
(5.89
)
(6.82
)
(1)
Revised from a net loss of $0.37 per share as previously reported</t>
  </si>
  <si>
    <t>Formation and Business of the Company - Additional Information (Detail) $ / shares in Units, $ in Thousands</t>
  </si>
  <si>
    <t>Apr. 14, 2015USD ($)$ / sharesshares</t>
  </si>
  <si>
    <t>Dec. 31, 2015USD ($)$ / sharesshares</t>
  </si>
  <si>
    <t>Dec. 31, 2014USD ($)$ / sharesshares</t>
  </si>
  <si>
    <t>Organization And Basis Of Presentation [Line Items]</t>
  </si>
  <si>
    <t>Entity Incorporation, State Name</t>
  </si>
  <si>
    <t>Delaware</t>
  </si>
  <si>
    <t>Date of incorporation</t>
  </si>
  <si>
    <t>Mar. 26,
		2004</t>
  </si>
  <si>
    <t>Accumulated deficit | $</t>
  </si>
  <si>
    <t>Reverse stock split, description</t>
  </si>
  <si>
    <t>In March 2015, the Company’s board of directors and stockholders approved a 4-for-1 reverse stock split of the Company’s common and preferred stock. The Company filed an amendment to its certificate of incorporation effecting the reverse stock split on March 13, 2015. All share and per share amounts contained in these financial statements and notes thereto, have been adjusted retroactively to reflect the reverse stock split.</t>
  </si>
  <si>
    <t>Reverse Stock Split, Conversion Ratio</t>
  </si>
  <si>
    <t>Proceeds from issuance of common stock, net | $</t>
  </si>
  <si>
    <t>Carrying value of convertible preferred stock into common stock | $</t>
  </si>
  <si>
    <t>Capital stock, shares authorized</t>
  </si>
  <si>
    <t>Preferred stock, par value | $ / shares</t>
  </si>
  <si>
    <t>Common stock, par value | $ / shares</t>
  </si>
  <si>
    <t>Convertible Promissory Notes [Member]</t>
  </si>
  <si>
    <t>Conversion of notes into common stock, shares</t>
  </si>
  <si>
    <t>Convertible preferred stock converted into common stock</t>
  </si>
  <si>
    <t>Shares of common stock sold</t>
  </si>
  <si>
    <t>IPO [Member]</t>
  </si>
  <si>
    <t>IPO [Member] | Common Stock [Member]</t>
  </si>
  <si>
    <t>Over-Allotment Option [Member]</t>
  </si>
  <si>
    <t>Summary of Significant Accounting Policies Basis of Presentation - Additional Information (Detail)</t>
  </si>
  <si>
    <t>Dec. 31, 2015USD ($)</t>
  </si>
  <si>
    <t>Dec. 31, 2014USD ($)</t>
  </si>
  <si>
    <t>Dec. 31, 2013USD ($)</t>
  </si>
  <si>
    <t>Restricted Cash And Cash Equivalents Items [Line Items]</t>
  </si>
  <si>
    <t>Certificates of Deposit Included as Restricted Cash</t>
  </si>
  <si>
    <t>Income tax penalties and interest accrued</t>
  </si>
  <si>
    <t>Certificate of Deposit [Member]</t>
  </si>
  <si>
    <t>Summary of Significant Accounting Policies Basis of Presentation - Estimated Useful Life of Property and Equipment (Detail)</t>
  </si>
  <si>
    <t>Computer Equipment [Member]</t>
  </si>
  <si>
    <t>Property, Plant and Equipment [Line Items]</t>
  </si>
  <si>
    <t>Estimated useful life of property and equipment</t>
  </si>
  <si>
    <t>3 years</t>
  </si>
  <si>
    <t>Lab Equipment [Member]</t>
  </si>
  <si>
    <t>Furniture and Fixtures [Member]</t>
  </si>
  <si>
    <t>5 years</t>
  </si>
  <si>
    <t>Machinery and Equipment [Member]</t>
  </si>
  <si>
    <t>Manufacturing Equipment [Member]</t>
  </si>
  <si>
    <t>7 years</t>
  </si>
  <si>
    <t>Fair Value Measurements - Additional Information (Detail)</t>
  </si>
  <si>
    <t>Transfers between Level 1 and Level 2, Assets</t>
  </si>
  <si>
    <t>Transfers between Level 2 and Level 1, Assets</t>
  </si>
  <si>
    <t>Transfers between Level 1 and Level 2, Liabilities</t>
  </si>
  <si>
    <t>Transfers between Level 2 and Level 1, Liabilities</t>
  </si>
  <si>
    <t>Fair Value Measurements - Schedule of Fair Value Hierarchy for Assets and Liabilities Measured on a Recurring Basis (Detail) - USD ($) $ in Thousands</t>
  </si>
  <si>
    <t>Fair Value, Assets and Liabilities Measured on Recurring and Nonrecurring Basis [Line Items]</t>
  </si>
  <si>
    <t>Assets, Fair value</t>
  </si>
  <si>
    <t>Liabilities, Fair value</t>
  </si>
  <si>
    <t>Quoted Price in Active Markets for Identical Assets Level 1 [Member]</t>
  </si>
  <si>
    <t>Significant other Observable Inputs Level 2 [Member]</t>
  </si>
  <si>
    <t>Significant Unobservable Inputs Level 3 [Member]</t>
  </si>
  <si>
    <t>Significant Unobservable Inputs Level 3 [Member] | Derivative Liability [Member]</t>
  </si>
  <si>
    <t>Significant Unobservable Inputs Level 3 [Member] | Preferred Stock Warrant Liability [Member]</t>
  </si>
  <si>
    <t>Money Market Funds [Member]</t>
  </si>
  <si>
    <t>Money Market Funds [Member] | Quoted Price in Active Markets for Identical Assets Level 1 [Member]</t>
  </si>
  <si>
    <t>Certificate of Deposit [Member] | Significant other Observable Inputs Level 2 [Member]</t>
  </si>
  <si>
    <t>Fair Value Measurements - Summary of Change in Fair Value of Preferred Stock Warrant Liability (Detail) - USD ($) $ in Thousands</t>
  </si>
  <si>
    <t>Fair Value, Liabilities Measured on Recurring Basis, Unobservable Input Reconciliation [Line Items]</t>
  </si>
  <si>
    <t>Conversion to common stock warrants at IPO date</t>
  </si>
  <si>
    <t>Fair value as of December 31, 2013</t>
  </si>
  <si>
    <t>Fair value of new warrant issued</t>
  </si>
  <si>
    <t>Change in fair value recorded in other income (expense), net</t>
  </si>
  <si>
    <t>Fair value as of December 31, 2014</t>
  </si>
  <si>
    <t>Fair Value Measurements - Summary of Activity of Derivative Liability (Detail) - USD ($) $ in Thousands</t>
  </si>
  <si>
    <t>Apr. 14, 2015</t>
  </si>
  <si>
    <t>Fair Value, Net Derivative Asset (Liability) Measured on Recurring Basis, Unobservable Input Reconciliation [Line Items]</t>
  </si>
  <si>
    <t>Conversion of convertible promissory notes</t>
  </si>
  <si>
    <t>Embedded derivative liability upon issuance of convertible promissory notes</t>
  </si>
  <si>
    <t>Derivative Liability [Member] | Convertible Promissory Notes [Member]</t>
  </si>
  <si>
    <t>Fair Value Measurements - Schedule of Assumptions of Fair Value of the Derivative Liability (Detail)</t>
  </si>
  <si>
    <t>Fair Value Assets And Liabilities Measured On Recurring And Nonrecurring Basis Valuation Techniques [Line Items]</t>
  </si>
  <si>
    <t>Discount Rate</t>
  </si>
  <si>
    <t>8.25%</t>
  </si>
  <si>
    <t>Fair Value of Notes With Conversion Derivative [Member]</t>
  </si>
  <si>
    <t>0.05%</t>
  </si>
  <si>
    <t>Fair Value of Notes without Conversion Derivative [Member]</t>
  </si>
  <si>
    <t>0.15%</t>
  </si>
  <si>
    <t>0.12%</t>
  </si>
  <si>
    <t>Balance Sheet Components - Components of Property and Equipment (Detail) - USD ($) $ in Thousands</t>
  </si>
  <si>
    <t>Property and equipment, gross</t>
  </si>
  <si>
    <t>Less: Accumulated depreciation and amortization</t>
  </si>
  <si>
    <t>Total property and equipment, net</t>
  </si>
  <si>
    <t>Leasehold Improvements [Member]</t>
  </si>
  <si>
    <t>Construction in progress [Member]</t>
  </si>
  <si>
    <t>Balance Sheet Components - Additional Information (Detail) - USD ($) $ in Thousands</t>
  </si>
  <si>
    <t>Property Plant And Equipment [Abstract]</t>
  </si>
  <si>
    <t>Balance Sheet Components - Schedule of Accrued Liabilities (Detail) - USD ($) $ in Thousands</t>
  </si>
  <si>
    <t>Payables And Accruals [Abstract]</t>
  </si>
  <si>
    <t>Accrued payroll and related expenses</t>
  </si>
  <si>
    <t>Accrued legal expenses</t>
  </si>
  <si>
    <t>Accrued research and clinical trial expenses</t>
  </si>
  <si>
    <t>Accrued professional services</t>
  </si>
  <si>
    <t>Total accrued liabilities</t>
  </si>
  <si>
    <t>Commitments and Contingencies - Additional Information (Detail)</t>
  </si>
  <si>
    <t>Jul. 13, 2015USD ($)ft²$ / ft²</t>
  </si>
  <si>
    <t>Other Commitments [Line Items]</t>
  </si>
  <si>
    <t>Rental income per month, sub-lease agreement</t>
  </si>
  <si>
    <t>Gross rent expense</t>
  </si>
  <si>
    <t>Sublease rental income</t>
  </si>
  <si>
    <t>Indemnification Guarantee</t>
  </si>
  <si>
    <t>Contingent liabilities</t>
  </si>
  <si>
    <t>Facility located in Newark, California</t>
  </si>
  <si>
    <t>Area of square foot lease premises | ft²</t>
  </si>
  <si>
    <t>Estimated lease commencement date</t>
  </si>
  <si>
    <t>Feb. 22,
		2016</t>
  </si>
  <si>
    <t>Operating leases, initial term of contract</t>
  </si>
  <si>
    <t>6 years 6 months</t>
  </si>
  <si>
    <t>Monthly rental rate per square foot | $ / ft²</t>
  </si>
  <si>
    <t>Annual base rent percentage</t>
  </si>
  <si>
    <t>3.00%</t>
  </si>
  <si>
    <t>Facility located in Newark, California | Maximum [Member]</t>
  </si>
  <si>
    <t>Operating leases allowance for improvements</t>
  </si>
  <si>
    <t>Other Noncurrent Assets [Member] | Facility located in Newark, California</t>
  </si>
  <si>
    <t>Security deposit</t>
  </si>
  <si>
    <t>Non Cancellable Operating Lease [Member]</t>
  </si>
  <si>
    <t>Lease expiration period</t>
  </si>
  <si>
    <t>2016-05</t>
  </si>
  <si>
    <t>Non Cancellable Operating Lease [Member] | Other Noncurrent Assets [Member]</t>
  </si>
  <si>
    <t>Sublease Agreement [Member]</t>
  </si>
  <si>
    <t>Percentage of square footage leased</t>
  </si>
  <si>
    <t>37.00%</t>
  </si>
  <si>
    <t>Lease expiration date</t>
  </si>
  <si>
    <t>Feb. 29,
		2016</t>
  </si>
  <si>
    <t>Commitments and Contingencies - Schedule of Future Minimum Lease Payments Under Current and Future Operating Lease (Detail) $ in Thousands</t>
  </si>
  <si>
    <t>Remaining years</t>
  </si>
  <si>
    <t>Total minimum lease payments</t>
  </si>
  <si>
    <t>License Agreement with Shanghai Jingfeng Pharmaceutical Co. Ltd. - Additional Information (Detail) - Jingfeng [Member] - USD ($)</t>
  </si>
  <si>
    <t>Nov. 30, 2013</t>
  </si>
  <si>
    <t>Nov. 30, 2012</t>
  </si>
  <si>
    <t>License Agreement [Line Items]</t>
  </si>
  <si>
    <t>Up-front license payment</t>
  </si>
  <si>
    <t>Up-front license payment net of Chinese withholding taxes</t>
  </si>
  <si>
    <t>Future commercial milestone payments excluding Chinese withholding taxes</t>
  </si>
  <si>
    <t>Revenue recognition</t>
  </si>
  <si>
    <t>The considerations of the Agreement have been allocated to the units of accounting based on the relative selling price method. Of the $1,674,000 upfront payment received, $1,534,000 was allocated to the License and $140,000 to the Services. The Company has recognized license revenue upon execution of the Agreement as the license has been delivered pursuant to the terms of the Agreement. The $140,000 allocated to Services will be recognized as revenue on a straight-line over the estimated performance period through January 2019. The way in which the Company will provide professional services does not give rise to a more precise pattern of recognition and the Company therefore will recognize revenue on a straight-line basis over the performance period.</t>
  </si>
  <si>
    <t>Milestone payments received</t>
  </si>
  <si>
    <t>License [Member]</t>
  </si>
  <si>
    <t>Services [Member]</t>
  </si>
  <si>
    <t>The $35,000 allocated to Services will be recognized as revenue on a straight-line basis over the performance period which is currently estimated to be January 2019</t>
  </si>
  <si>
    <t>Maximum [Member]</t>
  </si>
  <si>
    <t>Regulatory milestone payments excluding Chinese withholding taxes</t>
  </si>
  <si>
    <t>License Agreement with Shanghai Jingfeng Pharmaceutical Co. Ltd. - Schedule of Total Revenue Recognized with Respect to the Agreement (Detail) - USD ($) $ in Thousands</t>
  </si>
  <si>
    <t>3 Months Ended</t>
  </si>
  <si>
    <t>Sep. 30, 2015</t>
  </si>
  <si>
    <t>Mar. 31, 2015</t>
  </si>
  <si>
    <t>Sep. 30, 2014</t>
  </si>
  <si>
    <t>Jun. 30, 2014</t>
  </si>
  <si>
    <t>Mar. 31, 2014</t>
  </si>
  <si>
    <t>License and Services revenue</t>
  </si>
  <si>
    <t>Loan and Security Agreement - Additional Information (Detail) - Loan and Security Agreement [Member]</t>
  </si>
  <si>
    <t>1 Months Ended</t>
  </si>
  <si>
    <t>Sep. 30, 2014USD ($)Installment</t>
  </si>
  <si>
    <t>Debt Instrument [Line Items]</t>
  </si>
  <si>
    <t>Borrowing capacity under facility</t>
  </si>
  <si>
    <t>Proceeds from facility</t>
  </si>
  <si>
    <t>Debt instrument interest rate</t>
  </si>
  <si>
    <t>3.95%</t>
  </si>
  <si>
    <t>Loan repayment description</t>
  </si>
  <si>
    <t>the loan is repayable in thirty-six equal monthly installments, following an eighteen-month interest only period. The final balloon interest payment is approximately $0.5 million and is accreted over the life of the loan.</t>
  </si>
  <si>
    <t>Number of equal monthly installments | Installment</t>
  </si>
  <si>
    <t>Interest repayment period</t>
  </si>
  <si>
    <t>18 months</t>
  </si>
  <si>
    <t>Frequency of payments</t>
  </si>
  <si>
    <t>Equal monthly installments</t>
  </si>
  <si>
    <t>Final balloon interest payment</t>
  </si>
  <si>
    <t>Extended interest repayment period, date</t>
  </si>
  <si>
    <t>Apr. 1,
		2016</t>
  </si>
  <si>
    <t>Event of default description</t>
  </si>
  <si>
    <t>The Loan and Security Agreement provides that an event of default will occur if (1) the financial institution determines that it is the clear intention of the Company’s investors to not continue to fund the Company in the amounts and timeframe necessary to enable the Company to satisfy the Company’s financial obligations, (2) there is a material impairment in the financial institution’s security interest in the personal property that is the collateral, (3) the Company defaults in the payment of any amount payable under the agreement when due or (4) the Company breaches any negative covenant or certain affirmative covenants in the agreement (subject to a grace period in certain cases). The repayment of the loan is accelerated following the occurrence of an event of default or otherwise, which would require the Company to immediately pay an amount equal to: (i) all outstanding principal plus accrued but unpaid interest, (ii) the final payment, plus (iii) all other sums, that shall have become due and payable but have not been paid, including interest at the default rate with respect to any past due amounts.</t>
  </si>
  <si>
    <t>Loan and Security Agreement - Annual Payments Due Under Loan and Security Agreement (Detail) - USD ($) $ in Thousands</t>
  </si>
  <si>
    <t>Less: Current portion</t>
  </si>
  <si>
    <t>Loan and Security Agreement [Member]</t>
  </si>
  <si>
    <t>Total payments</t>
  </si>
  <si>
    <t>Less: Interest</t>
  </si>
  <si>
    <t>Present value of loans payable</t>
  </si>
  <si>
    <t>Less: Debt discount</t>
  </si>
  <si>
    <t>Add: Final balloon payment</t>
  </si>
  <si>
    <t>Less: Unamortized portion of final balloon payment</t>
  </si>
  <si>
    <t>Convertible Promissory Notes - Additional Information (Detail) - USD ($)</t>
  </si>
  <si>
    <t>Apr. 08, 2015</t>
  </si>
  <si>
    <t>Feb. 19, 2015</t>
  </si>
  <si>
    <t>Sep. 29, 2014</t>
  </si>
  <si>
    <t>Present value of the notes assumed discount rate</t>
  </si>
  <si>
    <t>Risk-free interest rate</t>
  </si>
  <si>
    <t>Initial public offering period</t>
  </si>
  <si>
    <t>5.00%</t>
  </si>
  <si>
    <t>Debt instrument payment terms</t>
  </si>
  <si>
    <t>Annually</t>
  </si>
  <si>
    <t>Debt instrument conversion price</t>
  </si>
  <si>
    <t>Debt instrument, convertible, beneficial conversion feature</t>
  </si>
  <si>
    <t>Convertible Promissory Notes [Member] | Fair Value of Notes With Conversion Derivative [Member]</t>
  </si>
  <si>
    <t>Convertible Promissory Notes [Member] | Fair Value of Notes without Conversion Derivative [Member]</t>
  </si>
  <si>
    <t>Convertible Promissory Notes [Member] | Related Parties that own more than ten percent of the company capital [Member]</t>
  </si>
  <si>
    <t>Convertible debt, aggregate principal amount</t>
  </si>
  <si>
    <t>Debt instrument conversion rate</t>
  </si>
  <si>
    <t>80.00%</t>
  </si>
  <si>
    <t>Convertible Promissory Notes [Member] | Related Parties that own more than ten percent of the company capital [Member] | Minimum [Member]</t>
  </si>
  <si>
    <t>Ownership held by related parties</t>
  </si>
  <si>
    <t>10.00%</t>
  </si>
  <si>
    <t>February 2015 Notes [Member]</t>
  </si>
  <si>
    <t>Fair value of derivative liability at issuance</t>
  </si>
  <si>
    <t>September 2014 Notes [Member]</t>
  </si>
  <si>
    <t>Convertible Promissory Notes - Schedule of Loss on Extinguishment of Convertible Promissory Notes (Detail) - USD ($)</t>
  </si>
  <si>
    <t>Extinguishment Of Debt [Line Items]</t>
  </si>
  <si>
    <t>Fair value of common stock issued upon conversion of convertible promissory notes and accrued interest</t>
  </si>
  <si>
    <t>Fair Value of derivative liability at conversion date</t>
  </si>
  <si>
    <t>Fair value of beneficial conversion feature on conversion date</t>
  </si>
  <si>
    <t>Net book value of convertible promissory notes</t>
  </si>
  <si>
    <t>Convertible Promissory Notes [Member] | Common Stock [Member]</t>
  </si>
  <si>
    <t>Convertible Preferred Stock - Additional Information (Detail)</t>
  </si>
  <si>
    <t>Apr. 14, 2015USD ($)shares</t>
  </si>
  <si>
    <t>Jun. 30, 2013USD ($)shares</t>
  </si>
  <si>
    <t>Dec. 31, 2015USD ($)VoteMember$ / sharesshares</t>
  </si>
  <si>
    <t>Dec. 31, 2013USD ($)shares</t>
  </si>
  <si>
    <t>Dec. 31, 2012USD ($)$ / sharesshares</t>
  </si>
  <si>
    <t>Dec. 31, 2014shares</t>
  </si>
  <si>
    <t>Class Of Stock [Line Items]</t>
  </si>
  <si>
    <t>Dividends declared | $</t>
  </si>
  <si>
    <t>Preferred stock conversion ratio</t>
  </si>
  <si>
    <t>one-for-one</t>
  </si>
  <si>
    <t>Proceeds from issuance of preferred stock | $</t>
  </si>
  <si>
    <t>Preferred stock issued and outstanding on converted basis</t>
  </si>
  <si>
    <t>two-thirds</t>
  </si>
  <si>
    <t>Number of votes for each share of convertible preferred stock converted into common stock | Vote</t>
  </si>
  <si>
    <t>Conversion of preferred stock to common stock | $</t>
  </si>
  <si>
    <t>Stockholders entitled, to elect number of board of directors | Member</t>
  </si>
  <si>
    <t>Minimum [Member]</t>
  </si>
  <si>
    <t>Stockholder's hold voting power to not deemed as liquidation</t>
  </si>
  <si>
    <t>50.00%</t>
  </si>
  <si>
    <t>Minimum [Member] | Underwriter [Member]</t>
  </si>
  <si>
    <t>Preferred stock dividend rate, percentage</t>
  </si>
  <si>
    <t>8.00%</t>
  </si>
  <si>
    <t>Preferred stock dividend rate, per dollar amount | $ / shares</t>
  </si>
  <si>
    <t>Convertible preferred stock, liquidation preference per share | $ / shares</t>
  </si>
  <si>
    <t>Convertible preferred stock, aggregate preferred stock liquidation preference per share | $ / shares</t>
  </si>
  <si>
    <t>Series B Convertible Preferred Stock [Member]</t>
  </si>
  <si>
    <t>Deemed dividend of convertible preferred stock | $</t>
  </si>
  <si>
    <t>Series A Convertible Preferred Stock [Member]</t>
  </si>
  <si>
    <t>Convertible Preferred Stock - Schedule of Convertible Preferred Stock (Detail) - USD ($) $ in Thousands</t>
  </si>
  <si>
    <t>Convertible Preferred Stock, Shares Authorized</t>
  </si>
  <si>
    <t>Convertible Preferred Stock, Shares Outstanding</t>
  </si>
  <si>
    <t>Convertible Preferred Stock, Liquidation Amount</t>
  </si>
  <si>
    <t>Convertible Preferred Stock, Proceeds Net of Issuance Costs</t>
  </si>
  <si>
    <t>Convertible Preferred Stock Warrants - Schedule of Convertible Preferred Stock Warrants (Detail) $ / shares in Units, $ in Thousands</t>
  </si>
  <si>
    <t>Class of Warrant or Right [Line Items]</t>
  </si>
  <si>
    <t>Number of Shares Underlying Warrants | shares</t>
  </si>
  <si>
    <t>Fair Value | $</t>
  </si>
  <si>
    <t>Warrant Exercise Price, per share | $ / shares</t>
  </si>
  <si>
    <t>Convertible Preferred Stock Warrants - Additional Information (Detail) - Series B Warrants [Member] - $ / shares</t>
  </si>
  <si>
    <t>Weighted average remaining life</t>
  </si>
  <si>
    <t>6 years 4 months 24 days</t>
  </si>
  <si>
    <t>6 years 8 months 12 days</t>
  </si>
  <si>
    <t>Expected volatility rate</t>
  </si>
  <si>
    <t>58.30%</t>
  </si>
  <si>
    <t>58.90%</t>
  </si>
  <si>
    <t>Weighted average risk-free interest rate</t>
  </si>
  <si>
    <t>1.51%</t>
  </si>
  <si>
    <t>1.80%</t>
  </si>
  <si>
    <t>Expected dividend rate</t>
  </si>
  <si>
    <t>0.00%</t>
  </si>
  <si>
    <t>Common stock warrants cashless exercise</t>
  </si>
  <si>
    <t>Offering price per share</t>
  </si>
  <si>
    <t>Common Stock - Additional Information (Detail) - USD ($)</t>
  </si>
  <si>
    <t>Description of voting rights to shareholders</t>
  </si>
  <si>
    <t>Each share of common stock entitles the holder to one vote on all matters submitted to a vote of the Company’s stockholders.</t>
  </si>
  <si>
    <t>Common stock dividends declared</t>
  </si>
  <si>
    <t>Stock Option Plan - Additional Information (Detail) - USD ($)</t>
  </si>
  <si>
    <t>Oct. 31, 2015</t>
  </si>
  <si>
    <t>Jul. 31, 2015</t>
  </si>
  <si>
    <t>Jun. 30, 2013</t>
  </si>
  <si>
    <t>Dec. 31, 2012</t>
  </si>
  <si>
    <t>Nov. 30, 2007</t>
  </si>
  <si>
    <t>Jun. 30, 2007</t>
  </si>
  <si>
    <t>Feb. 28, 2006</t>
  </si>
  <si>
    <t>Apr. 30, 2014</t>
  </si>
  <si>
    <t>Dec. 31, 2005</t>
  </si>
  <si>
    <t>Share Based Compensation Arrangement By Share Based Payment Award [Line Items]</t>
  </si>
  <si>
    <t>Number of additional shares authorized</t>
  </si>
  <si>
    <t>Number of shares available for issuance</t>
  </si>
  <si>
    <t>Share-based compensation arrangement by share-based payment award, options, granted</t>
  </si>
  <si>
    <t>Share-based compensation arrangement by share-based payment award, options, vested in period, fair value</t>
  </si>
  <si>
    <t>Standard vesting options remaining</t>
  </si>
  <si>
    <t>Intrinsic value of options exercised</t>
  </si>
  <si>
    <t>Unrecognized stock-based compensation expenses</t>
  </si>
  <si>
    <t>Weighted-average remaining recognition period</t>
  </si>
  <si>
    <t>3 years 1 month 6 days</t>
  </si>
  <si>
    <t>Weighted-average estimated grant date fair value</t>
  </si>
  <si>
    <t>Performance Grants [Member]</t>
  </si>
  <si>
    <t>Share-based compensation arrangement by share-based payment award, options, vested</t>
  </si>
  <si>
    <t>Options vest remaining contractual term</t>
  </si>
  <si>
    <t>48 months</t>
  </si>
  <si>
    <t>2004 Stock Option Plan [Member]</t>
  </si>
  <si>
    <t>Number of shares authorized</t>
  </si>
  <si>
    <t>Stock options granted, vesting period</t>
  </si>
  <si>
    <t>4 years</t>
  </si>
  <si>
    <t>2004 Stock Option Plan [Member] | Maximum [Member]</t>
  </si>
  <si>
    <t>Stock options granted, expiration period</t>
  </si>
  <si>
    <t>10 years</t>
  </si>
  <si>
    <t>2004 Stock Option Plan [Member] | Non-Statutory Stock Options [Member] | Minimum [Member]</t>
  </si>
  <si>
    <t>Stock options granted exercise price, based on percentage of estimated fair value</t>
  </si>
  <si>
    <t>100.00%</t>
  </si>
  <si>
    <t>9 months</t>
  </si>
  <si>
    <t>2004 Stock Option Plan [Member] | Non-Statutory Stock Options [Member] | Maximum [Member]</t>
  </si>
  <si>
    <t>2014 Stock Incentive Plan [Member]</t>
  </si>
  <si>
    <t>2015 Equity Plan [Member]</t>
  </si>
  <si>
    <t>Shares available for future awards</t>
  </si>
  <si>
    <t>Percentage of maximum outstanding shares of stock</t>
  </si>
  <si>
    <t>4.00%</t>
  </si>
  <si>
    <t>Share-based compensation arrangement by share-based payment award, description</t>
  </si>
  <si>
    <t>The number of shares available for issuance under the Company’s 2015 Equity Plan will be increased on the first day of each fiscal year beginning in 2016, by an amount equal to the lessor of (1) 1,200,000 shares of stock and (2) four percent (4%) of the outstanding shares of stock on the last day of the immediately preceding year.</t>
  </si>
  <si>
    <t>Non-Qualified Stock Option [Member]</t>
  </si>
  <si>
    <t>Stock Option Plan - Summary of Activity under Company's Plans (Detail) - USD ($) $ / shares in Units, $ in Thousands</t>
  </si>
  <si>
    <t>Shares Available for Grant, Beginning balance</t>
  </si>
  <si>
    <t>Shares Available for Grant, Options granted</t>
  </si>
  <si>
    <t>Shares Available for Grant, Options cancelled</t>
  </si>
  <si>
    <t>Shares Available for Grant, Ending balance</t>
  </si>
  <si>
    <t>Options Issued and Outstanding, Number of Shares, Beginning balance</t>
  </si>
  <si>
    <t>Options Issued and Outstanding , Number of Shares, Options granted</t>
  </si>
  <si>
    <t>Options Issued and Outstanding, Number of Shares, Options exercised</t>
  </si>
  <si>
    <t>Options Issued and Outstanding, Number of Shares, Options cancelled</t>
  </si>
  <si>
    <t>Options Issued and Outstanding, Number of Shares, Ending balance</t>
  </si>
  <si>
    <t>Options Issued and Outstanding, Number of Shares ,Vested, Ending balance</t>
  </si>
  <si>
    <t>Options Issued and Outstanding, Number of Shares ,Vested and expected to vest, Ending balance</t>
  </si>
  <si>
    <t>Options Issued and Outstanding, Weighted Average Exercise Price, Beginning balance</t>
  </si>
  <si>
    <t>Options Issued and Outstanding, Weighted Average Exercise Price, Options granted</t>
  </si>
  <si>
    <t>Options Issued and Outstanding, Weighted Average Exercise Price, Options exercised</t>
  </si>
  <si>
    <t>Options Issued and Outstanding, Weighted Average Exercise Price, Options cancelled</t>
  </si>
  <si>
    <t>Options Issued and Outstanding, Weighted Average Exercise Price, Ending balance</t>
  </si>
  <si>
    <t>Options Issued and Outstanding, Weighted Average Exercise Price, Vested, Ending balance</t>
  </si>
  <si>
    <t>Options Issued and Outstanding, Weighted Average Exercise Price, Vested and expected to vest, Ending balance</t>
  </si>
  <si>
    <t>Options Issued and Outstanding, Remaining Contractual Life (in Years)</t>
  </si>
  <si>
    <t>7 years 9 months</t>
  </si>
  <si>
    <t>7 years 11 months 27 days</t>
  </si>
  <si>
    <t>6 years 10 months 28 days</t>
  </si>
  <si>
    <t>Options Issued and Outstanding, Remaining Contractual Life (in Years), Vested</t>
  </si>
  <si>
    <t>6 years 4 months 21 days</t>
  </si>
  <si>
    <t>Options Issued and Outstanding, Remaining Contractual Life (in Years), Vested and expected to vest</t>
  </si>
  <si>
    <t>7 years 8 months 5 days</t>
  </si>
  <si>
    <t>Options Issued and Outstanding, Aggregate Intrinsic Value</t>
  </si>
  <si>
    <t>Options Issued and Outstanding, Aggregate Intrinsic Value, Vested</t>
  </si>
  <si>
    <t>Options Issued and Outstanding, Aggregate Intrinsic Value, Vested and expected to vest</t>
  </si>
  <si>
    <t>Stock Option Plan - Summary of Outstanding and Exercisable Options under Plan (Detail)</t>
  </si>
  <si>
    <t>Dec. 31, 2015$ / sharesshares</t>
  </si>
  <si>
    <t>Share Based Compensation Shares Authorized Under Stock Option Plans Exercise Price Range [Line Items]</t>
  </si>
  <si>
    <t>Options Outstanding and Exercisable, Number Outstanding</t>
  </si>
  <si>
    <t>Options Outstanding and Exercisable, Weighted Average Remaining Contractual Life (in Years)</t>
  </si>
  <si>
    <t>Options Vested and Exercisable, Number Outstanding</t>
  </si>
  <si>
    <t>Options Vested and Exercisable, Weighted Average Remaining Contractual Life (in Years)</t>
  </si>
  <si>
    <t>$0.56 [Member]</t>
  </si>
  <si>
    <t>Exercise Price | $ / shares</t>
  </si>
  <si>
    <t>7 years 2 months 27 days</t>
  </si>
  <si>
    <t>7 years 1 month 28 days</t>
  </si>
  <si>
    <t>$0.80–$1.12 [Member]</t>
  </si>
  <si>
    <t>2 years 7 months 24 days</t>
  </si>
  <si>
    <t>$0.80–$1.12 [Member] | Minimum [Member]</t>
  </si>
  <si>
    <t>$0.80–$1.12 [Member] | Maximum [Member]</t>
  </si>
  <si>
    <t>$1.20 [Member]</t>
  </si>
  <si>
    <t>2 years 4 months 17 days</t>
  </si>
  <si>
    <t>$4.01 [Member]</t>
  </si>
  <si>
    <t>9 years 10 months 2 days</t>
  </si>
  <si>
    <t>$6.91 [Member]</t>
  </si>
  <si>
    <t>9 years 7 months 2 days</t>
  </si>
  <si>
    <t>$7.00 [Member]</t>
  </si>
  <si>
    <t>8 years 10 months 2 days</t>
  </si>
  <si>
    <t>$7.45 [Member]</t>
  </si>
  <si>
    <t>9 years 3 months 22 days</t>
  </si>
  <si>
    <t>$8.20 [Member]</t>
  </si>
  <si>
    <t>8 years 11 months 23 days</t>
  </si>
  <si>
    <t>Stock Option Plan - Schedule of Stock-Based Compensation Expense (Detail) - USD ($) $ in Thousands</t>
  </si>
  <si>
    <t>Share-based Compensation Arrangement by Share-based Payment Award, Compensation Cost [Line Items]</t>
  </si>
  <si>
    <t>Research and Development [Member]</t>
  </si>
  <si>
    <t>General and Administrative [Member]</t>
  </si>
  <si>
    <t>Stock Option Plan - Schedule of Weighted-Average Assumptions Used to Estimate Fair Value of Stock Option at Grant Date (Detail)</t>
  </si>
  <si>
    <t>Expected term (in years)</t>
  </si>
  <si>
    <t>5 years 6 months 26 days</t>
  </si>
  <si>
    <t>5 years 4 months 21 days</t>
  </si>
  <si>
    <t>Expected volatility, minimum</t>
  </si>
  <si>
    <t>62.90%</t>
  </si>
  <si>
    <t>Expected volatility, maximum</t>
  </si>
  <si>
    <t>66.60%</t>
  </si>
  <si>
    <t>Expected volatility</t>
  </si>
  <si>
    <t>56.00%</t>
  </si>
  <si>
    <t>80.70%</t>
  </si>
  <si>
    <t>Risk-free interest rate, minimum</t>
  </si>
  <si>
    <t>1.43%</t>
  </si>
  <si>
    <t>1.70%</t>
  </si>
  <si>
    <t>0.87%</t>
  </si>
  <si>
    <t>Risk-free interest rate, maximum</t>
  </si>
  <si>
    <t>1.67%</t>
  </si>
  <si>
    <t>1.82%</t>
  </si>
  <si>
    <t>1.47%</t>
  </si>
  <si>
    <t>Dividend yield</t>
  </si>
  <si>
    <t>Related Party Transactions - Additional Information (Detail) - USD ($) $ in Thousands</t>
  </si>
  <si>
    <t>Related Party Transaction [Line Items]</t>
  </si>
  <si>
    <t>Jingfeng [Member]</t>
  </si>
  <si>
    <t>Technology license agreement commencement date</t>
  </si>
  <si>
    <t>2012-11</t>
  </si>
  <si>
    <t>Related Parties that own more than ten percent of the company capital [Member] | Minimum [Member] | Convertible Promissory Notes [Member]</t>
  </si>
  <si>
    <t>Income Taxes - Schedule of Income Tax Expense (Detail) - USD ($) $ in Thousands</t>
  </si>
  <si>
    <t>Current income tax expense:</t>
  </si>
  <si>
    <t>State</t>
  </si>
  <si>
    <t>Deferred income tax benefit:</t>
  </si>
  <si>
    <t>Total income tax expense</t>
  </si>
  <si>
    <t>Income Taxes - Schedule of Amount Expected by Applying Statutory Federal Tax Rate to Loss Before Taxes (Detail)</t>
  </si>
  <si>
    <t>Effective Income Tax Rate Continuing Operations Tax Rate Reconciliation [Abstract]</t>
  </si>
  <si>
    <t>Federal tax benefit at statutory rate</t>
  </si>
  <si>
    <t>34.00%</t>
  </si>
  <si>
    <t>Change in valuation allowance</t>
  </si>
  <si>
    <t>(41.00%)</t>
  </si>
  <si>
    <t>(36.00%)</t>
  </si>
  <si>
    <t>State income taxes, net of federal benefits</t>
  </si>
  <si>
    <t>6.00%</t>
  </si>
  <si>
    <t>Research and development credits</t>
  </si>
  <si>
    <t>1.00%</t>
  </si>
  <si>
    <t>Non-deductible expenses and other</t>
  </si>
  <si>
    <t>(3.00%)</t>
  </si>
  <si>
    <t>(2.00%)</t>
  </si>
  <si>
    <t>Income Taxes - Schedule of Company's Net Deferred Tax Assets (Detail) - USD ($) $ in Thousands</t>
  </si>
  <si>
    <t>Deferred tax assets</t>
  </si>
  <si>
    <t>Net operating loss carryforwards</t>
  </si>
  <si>
    <t>Accruals and reserves</t>
  </si>
  <si>
    <t>Research and development credit carryforwards</t>
  </si>
  <si>
    <t>Property and equipment</t>
  </si>
  <si>
    <t>Deferred tax assets, gross</t>
  </si>
  <si>
    <t>Less: Valuation allowance</t>
  </si>
  <si>
    <t>Deferred tax assets, net of valuation allowance</t>
  </si>
  <si>
    <t>Convertible promissory notes discount</t>
  </si>
  <si>
    <t>Net deferred tax assets (liabilities)</t>
  </si>
  <si>
    <t>Income Taxes - Additional Information (Detail) - USD ($)</t>
  </si>
  <si>
    <t>Operating Loss Carryforwards [Line Items]</t>
  </si>
  <si>
    <t>Increase in valuation allowance</t>
  </si>
  <si>
    <t>Federal and state net operating loss carryforwards amount</t>
  </si>
  <si>
    <t>Operating loss carryforwards</t>
  </si>
  <si>
    <t>Percentage of change In equity ownership</t>
  </si>
  <si>
    <t>Equity ownership rolling period</t>
  </si>
  <si>
    <t>Unrecognized tax benefits</t>
  </si>
  <si>
    <t>Federal Income Tax [Member]</t>
  </si>
  <si>
    <t>Operating loss carry forwards expiration period</t>
  </si>
  <si>
    <t>Federal Research And Development [Member]</t>
  </si>
  <si>
    <t>Tax credit carryforward, amount</t>
  </si>
  <si>
    <t>Tax credit carry forward expiration period</t>
  </si>
  <si>
    <t>State Income Tax [Member]</t>
  </si>
  <si>
    <t>State Research And Development [Member]</t>
  </si>
  <si>
    <t>Income Taxes - Schedule of Unrecognized Tax Benefits (Detail) - USD ($)</t>
  </si>
  <si>
    <t>Balance at beginning of year</t>
  </si>
  <si>
    <t>Gross increases related to current year tax positions</t>
  </si>
  <si>
    <t>Gross increases related to prior year tax positions</t>
  </si>
  <si>
    <t>Reductions of prior year tax positions for change in estimates</t>
  </si>
  <si>
    <t>Balance at end of year</t>
  </si>
  <si>
    <t>Net Loss Per Share - Schedule of Computation of Net Loss Per Common Share (Detail) - USD ($) $ / shares in Units, $ in Thousands</t>
  </si>
  <si>
    <t>Net loss attributable to common stockholders, basic</t>
  </si>
  <si>
    <t>Net loss attributable to common stockholders, diluted</t>
  </si>
  <si>
    <t>Net loss per share attributable to common stockholders,</t>
  </si>
  <si>
    <t>Basic and diluted</t>
  </si>
  <si>
    <t>Weighted-average shares used in computing net loss per share attributable to common stockholders:</t>
  </si>
  <si>
    <t>Net Loss Per Share - Summary of Potentially Dilutive Securities not Included in Diluted Per Share Calculations (Detail) - shares</t>
  </si>
  <si>
    <t>Stock Options [Member]</t>
  </si>
  <si>
    <t>Antidilutive Securities Excluded from Computation of Earnings Per Share [Line Items]</t>
  </si>
  <si>
    <t>Potentially dilutive securities not included in the diluted per share</t>
  </si>
  <si>
    <t>Convertible Preferred Stock Warrants [Member]</t>
  </si>
  <si>
    <t>Common Stock Warrant [Member]</t>
  </si>
  <si>
    <t>Selected Quarterly Financial Data (Unaudited) - Selected Quarterly Financial Results from Operations (Detail) - USD ($) $ / shares in Units, $ in Thousands</t>
  </si>
  <si>
    <t>License revenue</t>
  </si>
  <si>
    <t>Net loss and comprehensive loss</t>
  </si>
  <si>
    <t>Selected Quarterly Financial Data (Unaudited) - Selected Quarterly Financial Results from Operations (Parenthetical) (Detail) - $ / shares</t>
  </si>
  <si>
    <t>Quarterly Financial Information [Line Items]</t>
  </si>
  <si>
    <t>Previously Reported [Member]</t>
  </si>
  <si>
    <t>Subsequent Events - Additional Information (Detail) - Scenario Forecast [Member] $ / shares in Units, $ in Millions</t>
  </si>
  <si>
    <t>Mar. 31, 2016USD ($)$ / shares</t>
  </si>
  <si>
    <t>Subsequent Event [Line Items]</t>
  </si>
  <si>
    <t>Leasehold improvement write off | $</t>
  </si>
  <si>
    <t>Number of consecutive business days</t>
  </si>
  <si>
    <t>30 days</t>
  </si>
  <si>
    <t>Common stock minimum bid price</t>
  </si>
  <si>
    <t>Additional period allowed to regain compliance with listing qualifications</t>
  </si>
  <si>
    <t>180 days</t>
  </si>
  <si>
    <t>Minimum bid price per share required to regain compliance with listing qualifications</t>
  </si>
  <si>
    <t>Regain compliance with listing qualifications period end date</t>
  </si>
  <si>
    <t>Sep. 12,
		2016</t>
  </si>
  <si>
    <t>10 day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April &quot;#,##0_);_(&quot;April &quot;(#,##0)" numFmtId="169"/>
    <numFmt formatCode="#,##0.0000_);(#,##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489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6332494</v>
      </c>
    </row>
    <row r="18" spans="1:4">
      <c r="A18" s="4" t="s">
        <v>30</v>
      </c>
      <c r="D18" s="7" t="n">
        <v>88485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5</v>
      </c>
      <c r="B1" s="2" t="s">
        <v>1</v>
      </c>
    </row>
    <row r="2" spans="1:2">
      <c r="B2" s="2" t="s">
        <v>2</v>
      </c>
    </row>
    <row r="3" spans="1:2">
      <c r="A3" s="3" t="s">
        <v>167</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3723</v>
      </c>
      <c r="C3" s="7" t="n">
        <v>3897</v>
      </c>
    </row>
    <row r="4" spans="1:3">
      <c r="A4" s="4" t="s">
        <v>35</v>
      </c>
      <c r="B4" s="6" t="n">
        <v>1222</v>
      </c>
      <c r="C4" s="6" t="n">
        <v>690</v>
      </c>
    </row>
    <row r="5" spans="1:3">
      <c r="A5" s="4" t="s">
        <v>36</v>
      </c>
      <c r="B5" s="6" t="n">
        <v>54945</v>
      </c>
      <c r="C5" s="6" t="n">
        <v>4587</v>
      </c>
    </row>
    <row r="6" spans="1:3">
      <c r="A6" s="4" t="s">
        <v>37</v>
      </c>
      <c r="B6" s="6" t="n">
        <v>805</v>
      </c>
      <c r="C6" s="6" t="n">
        <v>180</v>
      </c>
    </row>
    <row r="7" spans="1:3">
      <c r="A7" s="4" t="s">
        <v>38</v>
      </c>
      <c r="B7" s="6" t="n">
        <v>50</v>
      </c>
      <c r="C7" s="6" t="n">
        <v>50</v>
      </c>
    </row>
    <row r="8" spans="1:3">
      <c r="A8" s="4" t="s">
        <v>39</v>
      </c>
      <c r="C8" s="6" t="n">
        <v>1648</v>
      </c>
    </row>
    <row r="9" spans="1:3">
      <c r="A9" s="4" t="s">
        <v>40</v>
      </c>
      <c r="B9" s="6" t="n">
        <v>991</v>
      </c>
      <c r="C9" s="6" t="n">
        <v>179</v>
      </c>
    </row>
    <row r="10" spans="1:3">
      <c r="A10" s="4" t="s">
        <v>41</v>
      </c>
      <c r="B10" s="6" t="n">
        <v>56791</v>
      </c>
      <c r="C10" s="6" t="n">
        <v>6644</v>
      </c>
    </row>
    <row r="11" spans="1:3">
      <c r="A11" s="3" t="s">
        <v>42</v>
      </c>
    </row>
    <row r="12" spans="1:3">
      <c r="A12" s="4" t="s">
        <v>43</v>
      </c>
      <c r="B12" s="6" t="n">
        <v>1460</v>
      </c>
      <c r="C12" s="6" t="n">
        <v>1024</v>
      </c>
    </row>
    <row r="13" spans="1:3">
      <c r="A13" s="4" t="s">
        <v>44</v>
      </c>
      <c r="B13" s="6" t="n">
        <v>1327</v>
      </c>
      <c r="C13" s="6" t="n">
        <v>1605</v>
      </c>
    </row>
    <row r="14" spans="1:3">
      <c r="A14" s="4" t="s">
        <v>45</v>
      </c>
      <c r="B14" s="6" t="n">
        <v>1455</v>
      </c>
      <c r="C14" s="6" t="n">
        <v>4435</v>
      </c>
    </row>
    <row r="15" spans="1:3">
      <c r="A15" s="4" t="s">
        <v>46</v>
      </c>
      <c r="B15" s="6" t="n">
        <v>29</v>
      </c>
      <c r="C15" s="6" t="n">
        <v>29</v>
      </c>
    </row>
    <row r="16" spans="1:3">
      <c r="A16" s="4" t="s">
        <v>47</v>
      </c>
      <c r="B16" s="6" t="n">
        <v>4271</v>
      </c>
      <c r="C16" s="6" t="n">
        <v>7093</v>
      </c>
    </row>
    <row r="17" spans="1:3">
      <c r="A17" s="4" t="s">
        <v>48</v>
      </c>
      <c r="B17" s="6" t="n">
        <v>3154</v>
      </c>
    </row>
    <row r="18" spans="1:3">
      <c r="A18" s="4" t="s">
        <v>49</v>
      </c>
      <c r="C18" s="6" t="n">
        <v>2131</v>
      </c>
    </row>
    <row r="19" spans="1:3">
      <c r="A19" s="4" t="s">
        <v>50</v>
      </c>
      <c r="C19" s="6" t="n">
        <v>1495</v>
      </c>
    </row>
    <row r="20" spans="1:3">
      <c r="A20" s="4" t="s">
        <v>51</v>
      </c>
      <c r="C20" s="6" t="n">
        <v>463</v>
      </c>
    </row>
    <row r="21" spans="1:3">
      <c r="A21" s="4" t="s">
        <v>52</v>
      </c>
      <c r="B21" s="6" t="n">
        <v>56</v>
      </c>
      <c r="C21" s="6" t="n">
        <v>85</v>
      </c>
    </row>
    <row r="22" spans="1:3">
      <c r="A22" s="4" t="s">
        <v>53</v>
      </c>
      <c r="C22" s="6" t="n">
        <v>2</v>
      </c>
    </row>
    <row r="23" spans="1:3">
      <c r="A23" s="4" t="s">
        <v>54</v>
      </c>
      <c r="B23" s="7" t="n">
        <v>7481</v>
      </c>
      <c r="C23" s="7" t="n">
        <v>11269</v>
      </c>
    </row>
    <row r="24" spans="1:3">
      <c r="A24" s="4" t="s">
        <v>55</v>
      </c>
      <c r="B24" s="4" t="s">
        <v>56</v>
      </c>
      <c r="C24" s="4" t="s">
        <v>56</v>
      </c>
    </row>
    <row r="25" spans="1:3">
      <c r="A25" s="3" t="s">
        <v>57</v>
      </c>
    </row>
    <row r="26" spans="1:3">
      <c r="A26" s="4" t="s">
        <v>58</v>
      </c>
      <c r="B26" s="4" t="s">
        <v>56</v>
      </c>
      <c r="C26" s="4" t="s">
        <v>56</v>
      </c>
    </row>
    <row r="27" spans="1:3">
      <c r="A27" s="4" t="s">
        <v>59</v>
      </c>
      <c r="B27" s="7" t="n">
        <v>27</v>
      </c>
      <c r="C27" s="7" t="n">
        <v>1</v>
      </c>
    </row>
    <row r="28" spans="1:3">
      <c r="A28" s="4" t="s">
        <v>60</v>
      </c>
      <c r="B28" s="6" t="n">
        <v>121904</v>
      </c>
      <c r="C28" s="6" t="n">
        <v>3593</v>
      </c>
    </row>
    <row r="29" spans="1:3">
      <c r="A29" s="4" t="s">
        <v>61</v>
      </c>
      <c r="B29" s="6" t="n">
        <v>-72621</v>
      </c>
      <c r="C29" s="6" t="n">
        <v>-47775</v>
      </c>
    </row>
    <row r="30" spans="1:3">
      <c r="A30" s="4" t="s">
        <v>62</v>
      </c>
      <c r="B30" s="6" t="n">
        <v>49310</v>
      </c>
      <c r="C30" s="6" t="n">
        <v>-44181</v>
      </c>
    </row>
    <row r="31" spans="1:3">
      <c r="A31" s="4" t="s">
        <v>63</v>
      </c>
      <c r="B31" s="7" t="n">
        <v>56791</v>
      </c>
      <c r="C31" s="6" t="n">
        <v>6644</v>
      </c>
    </row>
    <row r="32" spans="1:3">
      <c r="A32" s="4" t="s">
        <v>64</v>
      </c>
    </row>
    <row r="33" spans="1:3">
      <c r="A33" s="3" t="s">
        <v>42</v>
      </c>
    </row>
    <row r="34" spans="1:3">
      <c r="A34" s="4" t="s">
        <v>65</v>
      </c>
      <c r="C34" s="7" t="n">
        <v>395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82</v>
      </c>
      <c r="B17" s="4" t="s">
        <v>245</v>
      </c>
    </row>
    <row r="18" spans="1:2">
      <c r="A18" s="4" t="s">
        <v>246</v>
      </c>
      <c r="B18" s="4" t="s">
        <v>247</v>
      </c>
    </row>
    <row r="19" spans="1:2">
      <c r="A19" s="4" t="s">
        <v>248</v>
      </c>
      <c r="B19" s="4" t="s">
        <v>249</v>
      </c>
    </row>
    <row r="20" spans="1:2">
      <c r="A20" s="4" t="s">
        <v>206</v>
      </c>
      <c r="B20" s="4" t="s">
        <v>250</v>
      </c>
    </row>
    <row r="21" spans="1:2">
      <c r="A21" s="4" t="s">
        <v>251</v>
      </c>
      <c r="B21" s="4" t="s">
        <v>252</v>
      </c>
    </row>
    <row r="22" spans="1:2">
      <c r="A22" s="4" t="s">
        <v>253</v>
      </c>
      <c r="B22" s="4" t="s">
        <v>254</v>
      </c>
    </row>
    <row r="23" spans="1:2">
      <c r="A23" s="4" t="s">
        <v>255</v>
      </c>
      <c r="B23"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4" t="s">
        <v>261</v>
      </c>
      <c r="B3" s="4" t="s">
        <v>262</v>
      </c>
    </row>
    <row r="4" spans="1:2">
      <c r="A4" s="4" t="s">
        <v>263</v>
      </c>
    </row>
    <row r="5" spans="1:2">
      <c r="A5" s="4" t="s">
        <v>264</v>
      </c>
      <c r="B5" s="4" t="s">
        <v>265</v>
      </c>
    </row>
    <row r="6" spans="1:2">
      <c r="A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71</v>
      </c>
      <c r="B1" s="2" t="s">
        <v>1</v>
      </c>
    </row>
    <row r="2" spans="1:2">
      <c r="B2" s="2" t="s">
        <v>2</v>
      </c>
    </row>
    <row r="3" spans="1:2">
      <c r="A3" s="3" t="s">
        <v>16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66</v>
      </c>
      <c r="B1" s="2" t="s">
        <v>2</v>
      </c>
      <c r="C1" s="2" t="s">
        <v>32</v>
      </c>
    </row>
    <row r="2" spans="1:3">
      <c r="A2" s="4" t="s">
        <v>67</v>
      </c>
      <c r="B2" s="8" t="n">
        <v>0.001</v>
      </c>
      <c r="C2" s="8" t="n">
        <v>0.001</v>
      </c>
    </row>
    <row r="3" spans="1:3">
      <c r="A3" s="4" t="s">
        <v>68</v>
      </c>
      <c r="B3" s="6" t="n">
        <v>5000000</v>
      </c>
      <c r="C3" s="6" t="n">
        <v>0</v>
      </c>
    </row>
    <row r="4" spans="1:3">
      <c r="A4" s="4" t="s">
        <v>69</v>
      </c>
      <c r="B4" s="6" t="n">
        <v>0</v>
      </c>
      <c r="C4" s="6" t="n">
        <v>0</v>
      </c>
    </row>
    <row r="5" spans="1:3">
      <c r="A5" s="4" t="s">
        <v>70</v>
      </c>
      <c r="B5" s="6" t="n">
        <v>0</v>
      </c>
      <c r="C5" s="6" t="n">
        <v>0</v>
      </c>
    </row>
    <row r="6" spans="1:3">
      <c r="A6" s="4" t="s">
        <v>71</v>
      </c>
      <c r="B6" s="8" t="n">
        <v>0.001</v>
      </c>
      <c r="C6" s="8" t="n">
        <v>0.001</v>
      </c>
    </row>
    <row r="7" spans="1:3">
      <c r="A7" s="4" t="s">
        <v>72</v>
      </c>
      <c r="B7" s="6" t="n">
        <v>100000000</v>
      </c>
      <c r="C7" s="6" t="n">
        <v>45000000</v>
      </c>
    </row>
    <row r="8" spans="1:3">
      <c r="A8" s="4" t="s">
        <v>73</v>
      </c>
      <c r="B8" s="6" t="n">
        <v>26322494</v>
      </c>
      <c r="C8" s="6" t="n">
        <v>691312</v>
      </c>
    </row>
    <row r="9" spans="1:3">
      <c r="A9" s="4" t="s">
        <v>74</v>
      </c>
      <c r="B9" s="6" t="n">
        <v>26322494</v>
      </c>
      <c r="C9" s="6" t="n">
        <v>691312</v>
      </c>
    </row>
    <row r="10" spans="1:3">
      <c r="A10" s="4" t="s">
        <v>64</v>
      </c>
    </row>
    <row r="11" spans="1:3">
      <c r="A11" s="4" t="s">
        <v>75</v>
      </c>
      <c r="B11" s="8" t="n">
        <v>0.001</v>
      </c>
      <c r="C11" s="8" t="n">
        <v>0.001</v>
      </c>
    </row>
    <row r="12" spans="1:3">
      <c r="A12" s="4" t="s">
        <v>76</v>
      </c>
      <c r="B12" s="6" t="n">
        <v>0</v>
      </c>
      <c r="C12" s="6" t="n">
        <v>34371305</v>
      </c>
    </row>
    <row r="13" spans="1:3">
      <c r="A13" s="4" t="s">
        <v>77</v>
      </c>
      <c r="B13" s="6" t="n">
        <v>0</v>
      </c>
      <c r="C13" s="6" t="n">
        <v>8268531</v>
      </c>
    </row>
    <row r="14" spans="1:3">
      <c r="A14" s="4" t="s">
        <v>78</v>
      </c>
      <c r="B14" s="6" t="n">
        <v>0</v>
      </c>
      <c r="C14" s="6" t="n">
        <v>82685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78</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01</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07</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17</v>
      </c>
      <c r="B1" s="2" t="s">
        <v>1</v>
      </c>
    </row>
    <row r="2" spans="1:2">
      <c r="B2" s="2" t="s">
        <v>2</v>
      </c>
    </row>
    <row r="3" spans="1:2">
      <c r="A3" s="3" t="s">
        <v>213</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29</v>
      </c>
      <c r="C4" s="7" t="n">
        <v>29</v>
      </c>
      <c r="D4" s="7" t="n">
        <v>415</v>
      </c>
    </row>
    <row r="5" spans="1:4">
      <c r="A5" s="3" t="s">
        <v>83</v>
      </c>
    </row>
    <row r="6" spans="1:4">
      <c r="A6" s="4" t="s">
        <v>84</v>
      </c>
      <c r="B6" s="6" t="n">
        <v>16199</v>
      </c>
      <c r="C6" s="6" t="n">
        <v>8294</v>
      </c>
      <c r="D6" s="6" t="n">
        <v>4229</v>
      </c>
    </row>
    <row r="7" spans="1:4">
      <c r="A7" s="4" t="s">
        <v>85</v>
      </c>
      <c r="B7" s="6" t="n">
        <v>4866</v>
      </c>
      <c r="C7" s="6" t="n">
        <v>3412</v>
      </c>
      <c r="D7" s="6" t="n">
        <v>1402</v>
      </c>
    </row>
    <row r="8" spans="1:4">
      <c r="A8" s="4" t="s">
        <v>86</v>
      </c>
      <c r="B8" s="6" t="n">
        <v>21065</v>
      </c>
      <c r="C8" s="6" t="n">
        <v>11706</v>
      </c>
      <c r="D8" s="6" t="n">
        <v>5631</v>
      </c>
    </row>
    <row r="9" spans="1:4">
      <c r="A9" s="4" t="s">
        <v>87</v>
      </c>
      <c r="B9" s="6" t="n">
        <v>-21036</v>
      </c>
      <c r="C9" s="6" t="n">
        <v>-11677</v>
      </c>
      <c r="D9" s="6" t="n">
        <v>-5216</v>
      </c>
    </row>
    <row r="10" spans="1:4">
      <c r="A10" s="3" t="s">
        <v>88</v>
      </c>
    </row>
    <row r="11" spans="1:4">
      <c r="A11" s="4" t="s">
        <v>89</v>
      </c>
      <c r="B11" s="6" t="n">
        <v>5</v>
      </c>
      <c r="C11" s="6" t="n">
        <v>2</v>
      </c>
      <c r="D11" s="6" t="n">
        <v>2</v>
      </c>
    </row>
    <row r="12" spans="1:4">
      <c r="A12" s="4" t="s">
        <v>90</v>
      </c>
      <c r="B12" s="6" t="n">
        <v>-1188</v>
      </c>
      <c r="C12" s="6" t="n">
        <v>-1082</v>
      </c>
      <c r="D12" s="6" t="n">
        <v>-405</v>
      </c>
    </row>
    <row r="13" spans="1:4">
      <c r="A13" s="4" t="s">
        <v>91</v>
      </c>
      <c r="B13" s="6" t="n">
        <v>-3177</v>
      </c>
    </row>
    <row r="14" spans="1:4">
      <c r="A14" s="4" t="s">
        <v>92</v>
      </c>
      <c r="B14" s="6" t="n">
        <v>550</v>
      </c>
      <c r="C14" s="6" t="n">
        <v>-602</v>
      </c>
      <c r="D14" s="6" t="n">
        <v>-59</v>
      </c>
    </row>
    <row r="15" spans="1:4">
      <c r="A15" s="4" t="s">
        <v>93</v>
      </c>
      <c r="B15" s="6" t="n">
        <v>-3810</v>
      </c>
      <c r="C15" s="6" t="n">
        <v>-1682</v>
      </c>
      <c r="D15" s="6" t="n">
        <v>-462</v>
      </c>
    </row>
    <row r="16" spans="1:4">
      <c r="A16" s="4" t="s">
        <v>94</v>
      </c>
      <c r="B16" s="7" t="n">
        <v>-24846</v>
      </c>
      <c r="C16" s="7" t="n">
        <v>-13359</v>
      </c>
      <c r="D16" s="7" t="n">
        <v>-5678</v>
      </c>
    </row>
    <row r="17" spans="1:4">
      <c r="A17" s="4" t="s">
        <v>95</v>
      </c>
      <c r="B17" s="9" t="n">
        <v>-1.3</v>
      </c>
      <c r="C17" s="9" t="n">
        <v>-21.81</v>
      </c>
      <c r="D17" s="9" t="n">
        <v>-13.42</v>
      </c>
    </row>
    <row r="18" spans="1:4">
      <c r="A18" s="4" t="s">
        <v>96</v>
      </c>
      <c r="B18" s="6" t="n">
        <v>19082604</v>
      </c>
      <c r="C18" s="6" t="n">
        <v>612525</v>
      </c>
      <c r="D18" s="6" t="n">
        <v>4230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37"/>
  </cols>
  <sheetData>
    <row r="1" spans="1:4">
      <c r="A1" s="1" t="s">
        <v>320</v>
      </c>
      <c r="B1" s="2" t="s">
        <v>321</v>
      </c>
      <c r="C1" s="2" t="s">
        <v>322</v>
      </c>
      <c r="D1" s="2" t="s">
        <v>323</v>
      </c>
    </row>
    <row r="2" spans="1:4">
      <c r="A2" s="3" t="s">
        <v>324</v>
      </c>
    </row>
    <row r="3" spans="1:4">
      <c r="A3" s="4" t="s">
        <v>325</v>
      </c>
      <c r="C3" s="4" t="s">
        <v>326</v>
      </c>
    </row>
    <row r="4" spans="1:4">
      <c r="A4" s="4" t="s">
        <v>327</v>
      </c>
      <c r="C4" s="4" t="s">
        <v>328</v>
      </c>
    </row>
    <row r="5" spans="1:4">
      <c r="A5" s="4" t="s">
        <v>329</v>
      </c>
      <c r="C5" s="7" t="n">
        <v>72621</v>
      </c>
      <c r="D5" s="7" t="n">
        <v>47775</v>
      </c>
    </row>
    <row r="6" spans="1:4">
      <c r="A6" s="4" t="s">
        <v>330</v>
      </c>
      <c r="C6" s="4" t="s">
        <v>331</v>
      </c>
    </row>
    <row r="7" spans="1:4">
      <c r="A7" s="4" t="s">
        <v>332</v>
      </c>
      <c r="C7" s="11" t="n">
        <v>0.25</v>
      </c>
    </row>
    <row r="8" spans="1:4">
      <c r="A8" s="4" t="s">
        <v>333</v>
      </c>
      <c r="C8" s="7" t="n">
        <v>67908</v>
      </c>
      <c r="D8" s="7" t="n">
        <v>-1201</v>
      </c>
    </row>
    <row r="9" spans="1:4">
      <c r="A9" s="4" t="s">
        <v>334</v>
      </c>
      <c r="C9" s="7" t="n">
        <v>39556</v>
      </c>
    </row>
    <row r="10" spans="1:4">
      <c r="A10" s="4" t="s">
        <v>335</v>
      </c>
      <c r="B10" s="6" t="n">
        <v>105000000</v>
      </c>
    </row>
    <row r="11" spans="1:4">
      <c r="A11" s="4" t="s">
        <v>72</v>
      </c>
      <c r="B11" s="6" t="n">
        <v>100000000</v>
      </c>
      <c r="C11" s="6" t="n">
        <v>100000000</v>
      </c>
      <c r="D11" s="6" t="n">
        <v>45000000</v>
      </c>
    </row>
    <row r="12" spans="1:4">
      <c r="A12" s="4" t="s">
        <v>68</v>
      </c>
      <c r="B12" s="6" t="n">
        <v>5000000</v>
      </c>
      <c r="C12" s="6" t="n">
        <v>5000000</v>
      </c>
      <c r="D12" s="6" t="n">
        <v>0</v>
      </c>
    </row>
    <row r="13" spans="1:4">
      <c r="A13" s="4" t="s">
        <v>336</v>
      </c>
      <c r="B13" s="8" t="n">
        <v>0.001</v>
      </c>
      <c r="C13" s="8" t="n">
        <v>0.001</v>
      </c>
      <c r="D13" s="8" t="n">
        <v>0.001</v>
      </c>
    </row>
    <row r="14" spans="1:4">
      <c r="A14" s="4" t="s">
        <v>337</v>
      </c>
      <c r="B14" s="8" t="n">
        <v>0.001</v>
      </c>
      <c r="C14" s="8" t="n">
        <v>0.001</v>
      </c>
      <c r="D14" s="8" t="n">
        <v>0.001</v>
      </c>
    </row>
    <row r="15" spans="1:4">
      <c r="A15" s="4" t="s">
        <v>70</v>
      </c>
      <c r="C15" s="6" t="n">
        <v>0</v>
      </c>
      <c r="D15" s="6" t="n">
        <v>0</v>
      </c>
    </row>
    <row r="16" spans="1:4">
      <c r="A16" s="4" t="s">
        <v>338</v>
      </c>
    </row>
    <row r="17" spans="1:4">
      <c r="A17" s="3" t="s">
        <v>324</v>
      </c>
    </row>
    <row r="18" spans="1:4">
      <c r="A18" s="4" t="s">
        <v>339</v>
      </c>
      <c r="B18" s="6" t="n">
        <v>2287120</v>
      </c>
    </row>
    <row r="19" spans="1:4">
      <c r="A19" s="4" t="s">
        <v>64</v>
      </c>
    </row>
    <row r="20" spans="1:4">
      <c r="A20" s="3" t="s">
        <v>324</v>
      </c>
    </row>
    <row r="21" spans="1:4">
      <c r="A21" s="4" t="s">
        <v>340</v>
      </c>
      <c r="B21" s="6" t="n">
        <v>8268531</v>
      </c>
    </row>
    <row r="22" spans="1:4">
      <c r="A22" s="4" t="s">
        <v>334</v>
      </c>
      <c r="B22" s="7" t="n">
        <v>39600</v>
      </c>
    </row>
    <row r="23" spans="1:4">
      <c r="A23" s="4" t="s">
        <v>100</v>
      </c>
    </row>
    <row r="24" spans="1:4">
      <c r="A24" s="3" t="s">
        <v>324</v>
      </c>
    </row>
    <row r="25" spans="1:4">
      <c r="A25" s="4" t="s">
        <v>341</v>
      </c>
      <c r="C25" s="6" t="n">
        <v>14950000</v>
      </c>
    </row>
    <row r="26" spans="1:4">
      <c r="A26" s="4" t="s">
        <v>342</v>
      </c>
    </row>
    <row r="27" spans="1:4">
      <c r="A27" s="3" t="s">
        <v>324</v>
      </c>
    </row>
    <row r="28" spans="1:4">
      <c r="A28" s="4" t="s">
        <v>333</v>
      </c>
      <c r="B28" s="7" t="n">
        <v>66300</v>
      </c>
    </row>
    <row r="29" spans="1:4">
      <c r="A29" s="4" t="s">
        <v>343</v>
      </c>
    </row>
    <row r="30" spans="1:4">
      <c r="A30" s="3" t="s">
        <v>324</v>
      </c>
    </row>
    <row r="31" spans="1:4">
      <c r="A31" s="4" t="s">
        <v>341</v>
      </c>
      <c r="B31" s="6" t="n">
        <v>14950000</v>
      </c>
    </row>
    <row r="32" spans="1:4">
      <c r="A32" s="4" t="s">
        <v>344</v>
      </c>
    </row>
    <row r="33" spans="1:4">
      <c r="A33" s="3" t="s">
        <v>324</v>
      </c>
    </row>
    <row r="34" spans="1:4">
      <c r="A34" s="4" t="s">
        <v>341</v>
      </c>
      <c r="B34" s="6" t="n">
        <v>19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45</v>
      </c>
      <c r="B1" s="2" t="s">
        <v>1</v>
      </c>
    </row>
    <row r="2" spans="1:4">
      <c r="B2" s="2" t="s">
        <v>346</v>
      </c>
      <c r="C2" s="2" t="s">
        <v>347</v>
      </c>
      <c r="D2" s="2" t="s">
        <v>348</v>
      </c>
    </row>
    <row r="3" spans="1:4">
      <c r="A3" s="3" t="s">
        <v>349</v>
      </c>
    </row>
    <row r="4" spans="1:4">
      <c r="A4" s="4" t="s">
        <v>350</v>
      </c>
      <c r="B4" s="7" t="n">
        <v>50000</v>
      </c>
      <c r="C4" s="7" t="n">
        <v>50000</v>
      </c>
    </row>
    <row r="5" spans="1:4">
      <c r="A5" s="4" t="s">
        <v>351</v>
      </c>
      <c r="B5" s="7" t="n">
        <v>0</v>
      </c>
      <c r="C5" s="7" t="n">
        <v>0</v>
      </c>
      <c r="D5" s="7" t="n">
        <v>0</v>
      </c>
    </row>
    <row r="6" spans="1:4">
      <c r="A6" s="4" t="s">
        <v>332</v>
      </c>
      <c r="B6" s="11" t="n">
        <v>0.25</v>
      </c>
    </row>
    <row r="7" spans="1:4">
      <c r="A7" s="4" t="s">
        <v>352</v>
      </c>
    </row>
    <row r="8" spans="1:4">
      <c r="A8" s="3" t="s">
        <v>349</v>
      </c>
    </row>
    <row r="9" spans="1:4">
      <c r="A9" s="4" t="s">
        <v>350</v>
      </c>
      <c r="B9" s="7" t="n">
        <v>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7</v>
      </c>
    </row>
    <row r="9" spans="1:2">
      <c r="A9" s="4" t="s">
        <v>359</v>
      </c>
    </row>
    <row r="10" spans="1:2">
      <c r="A10" s="3" t="s">
        <v>355</v>
      </c>
    </row>
    <row r="11" spans="1:2">
      <c r="A11" s="4" t="s">
        <v>356</v>
      </c>
      <c r="B11" s="4" t="s">
        <v>360</v>
      </c>
    </row>
    <row r="12" spans="1:2">
      <c r="A12" s="4" t="s">
        <v>361</v>
      </c>
    </row>
    <row r="13" spans="1:2">
      <c r="A13" s="3" t="s">
        <v>355</v>
      </c>
    </row>
    <row r="14" spans="1:2">
      <c r="A14" s="4" t="s">
        <v>356</v>
      </c>
      <c r="B14" s="4" t="s">
        <v>357</v>
      </c>
    </row>
    <row r="15" spans="1:2">
      <c r="A15" s="4" t="s">
        <v>362</v>
      </c>
    </row>
    <row r="16" spans="1:2">
      <c r="A16" s="3" t="s">
        <v>355</v>
      </c>
    </row>
    <row r="17" spans="1:2">
      <c r="A17" s="4" t="s">
        <v>356</v>
      </c>
      <c r="B1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r="A1" s="1" t="s">
        <v>364</v>
      </c>
      <c r="B1" s="2" t="s">
        <v>346</v>
      </c>
    </row>
    <row r="2" spans="1:2">
      <c r="A2" s="3" t="s">
        <v>173</v>
      </c>
    </row>
    <row r="3" spans="1:2">
      <c r="A3" s="4" t="s">
        <v>365</v>
      </c>
      <c r="B3" s="7" t="n">
        <v>0</v>
      </c>
    </row>
    <row r="4" spans="1:2">
      <c r="A4" s="4" t="s">
        <v>366</v>
      </c>
      <c r="B4" s="6" t="n">
        <v>0</v>
      </c>
    </row>
    <row r="5" spans="1:2">
      <c r="A5" s="4" t="s">
        <v>367</v>
      </c>
      <c r="B5" s="6" t="n">
        <v>0</v>
      </c>
    </row>
    <row r="6" spans="1:2">
      <c r="A6" s="4" t="s">
        <v>368</v>
      </c>
      <c r="B6" s="6" t="n">
        <v>0</v>
      </c>
    </row>
    <row r="7" spans="1:2">
      <c r="A7" s="4" t="s">
        <v>50</v>
      </c>
      <c r="B7"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32</v>
      </c>
    </row>
    <row r="2" spans="1:3">
      <c r="A2" s="3" t="s">
        <v>370</v>
      </c>
    </row>
    <row r="3" spans="1:3">
      <c r="A3" s="4" t="s">
        <v>371</v>
      </c>
      <c r="B3" s="7" t="n">
        <v>53675</v>
      </c>
      <c r="C3" s="7" t="n">
        <v>3875</v>
      </c>
    </row>
    <row r="4" spans="1:3">
      <c r="A4" s="4" t="s">
        <v>372</v>
      </c>
      <c r="C4" s="6" t="n">
        <v>1958</v>
      </c>
    </row>
    <row r="5" spans="1:3">
      <c r="A5" s="4" t="s">
        <v>266</v>
      </c>
    </row>
    <row r="6" spans="1:3">
      <c r="A6" s="3" t="s">
        <v>370</v>
      </c>
    </row>
    <row r="7" spans="1:3">
      <c r="A7" s="4" t="s">
        <v>372</v>
      </c>
      <c r="C7" s="6" t="n">
        <v>1495</v>
      </c>
    </row>
    <row r="8" spans="1:3">
      <c r="A8" s="4" t="s">
        <v>263</v>
      </c>
    </row>
    <row r="9" spans="1:3">
      <c r="A9" s="3" t="s">
        <v>370</v>
      </c>
    </row>
    <row r="10" spans="1:3">
      <c r="A10" s="4" t="s">
        <v>372</v>
      </c>
      <c r="C10" s="6" t="n">
        <v>463</v>
      </c>
    </row>
    <row r="11" spans="1:3">
      <c r="A11" s="4" t="s">
        <v>373</v>
      </c>
    </row>
    <row r="12" spans="1:3">
      <c r="A12" s="3" t="s">
        <v>370</v>
      </c>
    </row>
    <row r="13" spans="1:3">
      <c r="A13" s="4" t="s">
        <v>371</v>
      </c>
      <c r="B13" s="6" t="n">
        <v>53625</v>
      </c>
      <c r="C13" s="6" t="n">
        <v>3825</v>
      </c>
    </row>
    <row r="14" spans="1:3">
      <c r="A14" s="4" t="s">
        <v>374</v>
      </c>
    </row>
    <row r="15" spans="1:3">
      <c r="A15" s="3" t="s">
        <v>370</v>
      </c>
    </row>
    <row r="16" spans="1:3">
      <c r="A16" s="4" t="s">
        <v>371</v>
      </c>
      <c r="B16" s="6" t="n">
        <v>50</v>
      </c>
      <c r="C16" s="6" t="n">
        <v>50</v>
      </c>
    </row>
    <row r="17" spans="1:3">
      <c r="A17" s="4" t="s">
        <v>375</v>
      </c>
    </row>
    <row r="18" spans="1:3">
      <c r="A18" s="3" t="s">
        <v>370</v>
      </c>
    </row>
    <row r="19" spans="1:3">
      <c r="A19" s="4" t="s">
        <v>372</v>
      </c>
      <c r="C19" s="6" t="n">
        <v>1958</v>
      </c>
    </row>
    <row r="20" spans="1:3">
      <c r="A20" s="4" t="s">
        <v>376</v>
      </c>
    </row>
    <row r="21" spans="1:3">
      <c r="A21" s="3" t="s">
        <v>370</v>
      </c>
    </row>
    <row r="22" spans="1:3">
      <c r="A22" s="4" t="s">
        <v>372</v>
      </c>
      <c r="C22" s="6" t="n">
        <v>1495</v>
      </c>
    </row>
    <row r="23" spans="1:3">
      <c r="A23" s="4" t="s">
        <v>377</v>
      </c>
    </row>
    <row r="24" spans="1:3">
      <c r="A24" s="3" t="s">
        <v>370</v>
      </c>
    </row>
    <row r="25" spans="1:3">
      <c r="A25" s="4" t="s">
        <v>372</v>
      </c>
      <c r="C25" s="6" t="n">
        <v>463</v>
      </c>
    </row>
    <row r="26" spans="1:3">
      <c r="A26" s="4" t="s">
        <v>378</v>
      </c>
    </row>
    <row r="27" spans="1:3">
      <c r="A27" s="3" t="s">
        <v>370</v>
      </c>
    </row>
    <row r="28" spans="1:3">
      <c r="A28" s="4" t="s">
        <v>371</v>
      </c>
      <c r="B28" s="6" t="n">
        <v>53625</v>
      </c>
      <c r="C28" s="6" t="n">
        <v>3825</v>
      </c>
    </row>
    <row r="29" spans="1:3">
      <c r="A29" s="4" t="s">
        <v>379</v>
      </c>
    </row>
    <row r="30" spans="1:3">
      <c r="A30" s="3" t="s">
        <v>370</v>
      </c>
    </row>
    <row r="31" spans="1:3">
      <c r="A31" s="4" t="s">
        <v>371</v>
      </c>
      <c r="B31" s="6" t="n">
        <v>53625</v>
      </c>
      <c r="C31" s="6" t="n">
        <v>3825</v>
      </c>
    </row>
    <row r="32" spans="1:3">
      <c r="A32" s="4" t="s">
        <v>352</v>
      </c>
    </row>
    <row r="33" spans="1:3">
      <c r="A33" s="3" t="s">
        <v>370</v>
      </c>
    </row>
    <row r="34" spans="1:3">
      <c r="A34" s="4" t="s">
        <v>371</v>
      </c>
      <c r="B34" s="6" t="n">
        <v>50</v>
      </c>
      <c r="C34" s="6" t="n">
        <v>50</v>
      </c>
    </row>
    <row r="35" spans="1:3">
      <c r="A35" s="4" t="s">
        <v>380</v>
      </c>
    </row>
    <row r="36" spans="1:3">
      <c r="A36" s="3" t="s">
        <v>370</v>
      </c>
    </row>
    <row r="37" spans="1:3">
      <c r="A37" s="4" t="s">
        <v>371</v>
      </c>
      <c r="B37" s="7" t="n">
        <v>50</v>
      </c>
      <c r="C37" s="7" t="n">
        <v>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1</v>
      </c>
      <c r="B1" s="2" t="s">
        <v>1</v>
      </c>
    </row>
    <row r="2" spans="1:3">
      <c r="B2" s="2" t="s">
        <v>2</v>
      </c>
      <c r="C2" s="2" t="s">
        <v>32</v>
      </c>
    </row>
    <row r="3" spans="1:3">
      <c r="A3" s="3" t="s">
        <v>382</v>
      </c>
    </row>
    <row r="4" spans="1:3">
      <c r="A4" s="4" t="s">
        <v>383</v>
      </c>
      <c r="B4" s="7" t="n">
        <v>-347</v>
      </c>
    </row>
    <row r="5" spans="1:3">
      <c r="A5" s="4" t="s">
        <v>263</v>
      </c>
    </row>
    <row r="6" spans="1:3">
      <c r="A6" s="3" t="s">
        <v>382</v>
      </c>
    </row>
    <row r="7" spans="1:3">
      <c r="A7" s="4" t="s">
        <v>384</v>
      </c>
      <c r="B7" s="6" t="n">
        <v>463</v>
      </c>
      <c r="C7" s="7" t="n">
        <v>184</v>
      </c>
    </row>
    <row r="8" spans="1:3">
      <c r="A8" s="4" t="s">
        <v>385</v>
      </c>
      <c r="C8" s="6" t="n">
        <v>103</v>
      </c>
    </row>
    <row r="9" spans="1:3">
      <c r="A9" s="4" t="s">
        <v>386</v>
      </c>
      <c r="B9" s="6" t="n">
        <v>-116</v>
      </c>
      <c r="C9" s="6" t="n">
        <v>176</v>
      </c>
    </row>
    <row r="10" spans="1:3">
      <c r="A10" s="4" t="s">
        <v>387</v>
      </c>
      <c r="C10" s="7" t="n">
        <v>463</v>
      </c>
    </row>
    <row r="11" spans="1:3">
      <c r="A11" s="4" t="s">
        <v>383</v>
      </c>
      <c r="B11" s="7" t="n">
        <v>-3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8</v>
      </c>
      <c r="B1" s="2" t="s">
        <v>389</v>
      </c>
      <c r="C1" s="2" t="s">
        <v>2</v>
      </c>
      <c r="D1" s="2" t="s">
        <v>32</v>
      </c>
    </row>
    <row r="2" spans="1:4">
      <c r="A2" s="4" t="s">
        <v>338</v>
      </c>
    </row>
    <row r="3" spans="1:4">
      <c r="A3" s="3" t="s">
        <v>390</v>
      </c>
    </row>
    <row r="4" spans="1:4">
      <c r="A4" s="4" t="s">
        <v>391</v>
      </c>
      <c r="B4" s="6" t="n">
        <v>-2287120</v>
      </c>
    </row>
    <row r="5" spans="1:4">
      <c r="A5" s="4" t="s">
        <v>266</v>
      </c>
    </row>
    <row r="6" spans="1:4">
      <c r="A6" s="3" t="s">
        <v>390</v>
      </c>
    </row>
    <row r="7" spans="1:4">
      <c r="A7" s="4" t="s">
        <v>384</v>
      </c>
      <c r="C7" s="7" t="n">
        <v>1495</v>
      </c>
    </row>
    <row r="8" spans="1:4">
      <c r="A8" s="4" t="s">
        <v>392</v>
      </c>
      <c r="C8" s="6" t="n">
        <v>1196</v>
      </c>
      <c r="D8" s="7" t="n">
        <v>1067</v>
      </c>
    </row>
    <row r="9" spans="1:4">
      <c r="A9" s="4" t="s">
        <v>386</v>
      </c>
      <c r="C9" s="7" t="n">
        <v>-404</v>
      </c>
      <c r="D9" s="6" t="n">
        <v>428</v>
      </c>
    </row>
    <row r="10" spans="1:4">
      <c r="A10" s="4" t="s">
        <v>387</v>
      </c>
      <c r="D10" s="7" t="n">
        <v>1495</v>
      </c>
    </row>
    <row r="11" spans="1:4">
      <c r="A11" s="4" t="s">
        <v>393</v>
      </c>
    </row>
    <row r="12" spans="1:4">
      <c r="A12" s="3" t="s">
        <v>390</v>
      </c>
    </row>
    <row r="13" spans="1:4">
      <c r="A13" s="4" t="s">
        <v>391</v>
      </c>
      <c r="C13" s="6" t="n">
        <v>-2287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4" t="s">
        <v>397</v>
      </c>
      <c r="C4" s="4" t="s">
        <v>397</v>
      </c>
    </row>
    <row r="5" spans="1:3">
      <c r="A5" s="4" t="s">
        <v>398</v>
      </c>
    </row>
    <row r="6" spans="1:3">
      <c r="A6" s="3" t="s">
        <v>395</v>
      </c>
    </row>
    <row r="7" spans="1:3">
      <c r="A7" s="4" t="s">
        <v>392</v>
      </c>
      <c r="B7" s="4" t="s">
        <v>399</v>
      </c>
      <c r="C7" s="4" t="s">
        <v>399</v>
      </c>
    </row>
    <row r="8" spans="1:3">
      <c r="A8" s="4" t="s">
        <v>400</v>
      </c>
    </row>
    <row r="9" spans="1:3">
      <c r="A9" s="3" t="s">
        <v>395</v>
      </c>
    </row>
    <row r="10" spans="1:3">
      <c r="A10" s="4" t="s">
        <v>392</v>
      </c>
      <c r="B10" s="4" t="s">
        <v>401</v>
      </c>
      <c r="C10" s="4" t="s">
        <v>4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32</v>
      </c>
    </row>
    <row r="2" spans="1:3">
      <c r="A2" s="3" t="s">
        <v>355</v>
      </c>
    </row>
    <row r="3" spans="1:3">
      <c r="A3" s="4" t="s">
        <v>404</v>
      </c>
      <c r="B3" s="7" t="n">
        <v>1433</v>
      </c>
      <c r="C3" s="7" t="n">
        <v>675</v>
      </c>
    </row>
    <row r="4" spans="1:3">
      <c r="A4" s="4" t="s">
        <v>405</v>
      </c>
      <c r="B4" s="6" t="n">
        <v>-628</v>
      </c>
      <c r="C4" s="6" t="n">
        <v>-495</v>
      </c>
    </row>
    <row r="5" spans="1:3">
      <c r="A5" s="4" t="s">
        <v>406</v>
      </c>
      <c r="B5" s="6" t="n">
        <v>805</v>
      </c>
      <c r="C5" s="6" t="n">
        <v>180</v>
      </c>
    </row>
    <row r="6" spans="1:3">
      <c r="A6" s="4" t="s">
        <v>354</v>
      </c>
    </row>
    <row r="7" spans="1:3">
      <c r="A7" s="3" t="s">
        <v>355</v>
      </c>
    </row>
    <row r="8" spans="1:3">
      <c r="A8" s="4" t="s">
        <v>404</v>
      </c>
      <c r="B8" s="6" t="n">
        <v>30</v>
      </c>
      <c r="C8" s="6" t="n">
        <v>30</v>
      </c>
    </row>
    <row r="9" spans="1:3">
      <c r="A9" s="4" t="s">
        <v>358</v>
      </c>
    </row>
    <row r="10" spans="1:3">
      <c r="A10" s="3" t="s">
        <v>355</v>
      </c>
    </row>
    <row r="11" spans="1:3">
      <c r="A11" s="4" t="s">
        <v>404</v>
      </c>
      <c r="B11" s="6" t="n">
        <v>697</v>
      </c>
      <c r="C11" s="6" t="n">
        <v>543</v>
      </c>
    </row>
    <row r="12" spans="1:3">
      <c r="A12" s="4" t="s">
        <v>359</v>
      </c>
    </row>
    <row r="13" spans="1:3">
      <c r="A13" s="3" t="s">
        <v>355</v>
      </c>
    </row>
    <row r="14" spans="1:3">
      <c r="A14" s="4" t="s">
        <v>404</v>
      </c>
      <c r="B14" s="6" t="n">
        <v>21</v>
      </c>
      <c r="C14" s="6" t="n">
        <v>21</v>
      </c>
    </row>
    <row r="15" spans="1:3">
      <c r="A15" s="4" t="s">
        <v>361</v>
      </c>
    </row>
    <row r="16" spans="1:3">
      <c r="A16" s="3" t="s">
        <v>355</v>
      </c>
    </row>
    <row r="17" spans="1:3">
      <c r="A17" s="4" t="s">
        <v>404</v>
      </c>
      <c r="B17" s="6" t="n">
        <v>262</v>
      </c>
      <c r="C17" s="6" t="n">
        <v>26</v>
      </c>
    </row>
    <row r="18" spans="1:3">
      <c r="A18" s="4" t="s">
        <v>407</v>
      </c>
    </row>
    <row r="19" spans="1:3">
      <c r="A19" s="3" t="s">
        <v>355</v>
      </c>
    </row>
    <row r="20" spans="1:3">
      <c r="A20" s="4" t="s">
        <v>404</v>
      </c>
      <c r="B20" s="6" t="n">
        <v>55</v>
      </c>
      <c r="C20" s="7" t="n">
        <v>55</v>
      </c>
    </row>
    <row r="21" spans="1:3">
      <c r="A21" s="4" t="s">
        <v>408</v>
      </c>
    </row>
    <row r="22" spans="1:3">
      <c r="A22" s="3" t="s">
        <v>355</v>
      </c>
    </row>
    <row r="23" spans="1:3">
      <c r="A23" s="4" t="s">
        <v>404</v>
      </c>
      <c r="B23" s="7" t="n">
        <v>3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80</v>
      </c>
    </row>
    <row r="3" spans="1:4">
      <c r="A3" s="3" t="s">
        <v>410</v>
      </c>
    </row>
    <row r="4" spans="1:4">
      <c r="A4" s="4" t="s">
        <v>135</v>
      </c>
      <c r="B4" s="7" t="n">
        <v>133</v>
      </c>
      <c r="C4" s="7" t="n">
        <v>54</v>
      </c>
      <c r="D4" s="7" t="n">
        <v>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0"/>
    <col customWidth="1" max="3" min="3" width="52"/>
    <col customWidth="1" max="4" min="4" width="22"/>
    <col customWidth="1" max="5" min="5" width="59"/>
    <col customWidth="1" max="6" min="6" width="36"/>
    <col customWidth="1" max="7" min="7" width="29"/>
  </cols>
  <sheetData>
    <row r="1" spans="1:7">
      <c r="A1" s="1" t="s">
        <v>97</v>
      </c>
      <c r="B1" s="2" t="s">
        <v>98</v>
      </c>
      <c r="C1" s="2" t="s">
        <v>99</v>
      </c>
      <c r="D1" s="2" t="s">
        <v>100</v>
      </c>
      <c r="E1" s="2" t="s">
        <v>101</v>
      </c>
      <c r="F1" s="2" t="s">
        <v>102</v>
      </c>
      <c r="G1" s="2" t="s">
        <v>103</v>
      </c>
    </row>
    <row r="2" spans="1:7">
      <c r="A2" s="4" t="s">
        <v>104</v>
      </c>
      <c r="B2" s="7" t="n">
        <v>-28285</v>
      </c>
      <c r="F2" s="7" t="n">
        <v>453</v>
      </c>
      <c r="G2" s="7" t="n">
        <v>-28738</v>
      </c>
    </row>
    <row r="3" spans="1:7">
      <c r="A3" s="4" t="s">
        <v>105</v>
      </c>
      <c r="D3" s="6" t="n">
        <v>421152</v>
      </c>
    </row>
    <row r="4" spans="1:7">
      <c r="A4" s="4" t="s">
        <v>104</v>
      </c>
      <c r="C4" s="7" t="n">
        <v>33546</v>
      </c>
    </row>
    <row r="5" spans="1:7">
      <c r="A5" s="4" t="s">
        <v>105</v>
      </c>
      <c r="C5" s="6" t="n">
        <v>7016037</v>
      </c>
    </row>
    <row r="6" spans="1:7">
      <c r="A6" s="4" t="s">
        <v>106</v>
      </c>
      <c r="B6" s="6" t="n">
        <v>17</v>
      </c>
      <c r="F6" s="6" t="n">
        <v>17</v>
      </c>
    </row>
    <row r="7" spans="1:7">
      <c r="A7" s="4" t="s">
        <v>107</v>
      </c>
      <c r="D7" s="6" t="n">
        <v>21254</v>
      </c>
    </row>
    <row r="8" spans="1:7">
      <c r="A8" s="4" t="s">
        <v>108</v>
      </c>
      <c r="C8" s="7" t="n">
        <v>6010</v>
      </c>
    </row>
    <row r="9" spans="1:7">
      <c r="A9" s="4" t="s">
        <v>109</v>
      </c>
      <c r="C9" s="6" t="n">
        <v>1252494</v>
      </c>
    </row>
    <row r="10" spans="1:7">
      <c r="A10" s="4" t="s">
        <v>110</v>
      </c>
      <c r="B10" s="6" t="n">
        <v>238</v>
      </c>
      <c r="F10" s="6" t="n">
        <v>238</v>
      </c>
    </row>
    <row r="11" spans="1:7">
      <c r="A11" s="4" t="s">
        <v>111</v>
      </c>
      <c r="B11" s="6" t="n">
        <v>-5678</v>
      </c>
      <c r="G11" s="6" t="n">
        <v>-5678</v>
      </c>
    </row>
    <row r="12" spans="1:7">
      <c r="A12" s="4" t="s">
        <v>112</v>
      </c>
      <c r="B12" s="6" t="n">
        <v>-33708</v>
      </c>
      <c r="F12" s="6" t="n">
        <v>708</v>
      </c>
      <c r="G12" s="6" t="n">
        <v>-34416</v>
      </c>
    </row>
    <row r="13" spans="1:7">
      <c r="A13" s="4" t="s">
        <v>113</v>
      </c>
      <c r="D13" s="6" t="n">
        <v>442406</v>
      </c>
    </row>
    <row r="14" spans="1:7">
      <c r="A14" s="4" t="s">
        <v>112</v>
      </c>
      <c r="C14" s="7" t="n">
        <v>39556</v>
      </c>
    </row>
    <row r="15" spans="1:7">
      <c r="A15" s="4" t="s">
        <v>113</v>
      </c>
      <c r="C15" s="6" t="n">
        <v>8268531</v>
      </c>
    </row>
    <row r="16" spans="1:7">
      <c r="A16" s="4" t="s">
        <v>106</v>
      </c>
      <c r="B16" s="7" t="n">
        <v>229</v>
      </c>
      <c r="D16" s="7" t="n">
        <v>1</v>
      </c>
      <c r="F16" s="6" t="n">
        <v>228</v>
      </c>
    </row>
    <row r="17" spans="1:7">
      <c r="A17" s="4" t="s">
        <v>107</v>
      </c>
      <c r="B17" s="6" t="n">
        <v>248909</v>
      </c>
      <c r="D17" s="6" t="n">
        <v>248906</v>
      </c>
    </row>
    <row r="18" spans="1:7">
      <c r="A18" s="4" t="s">
        <v>110</v>
      </c>
      <c r="B18" s="7" t="n">
        <v>381</v>
      </c>
      <c r="F18" s="6" t="n">
        <v>381</v>
      </c>
    </row>
    <row r="19" spans="1:7">
      <c r="A19" s="4" t="s">
        <v>114</v>
      </c>
      <c r="B19" s="6" t="n">
        <v>2276</v>
      </c>
      <c r="F19" s="6" t="n">
        <v>2276</v>
      </c>
    </row>
    <row r="20" spans="1:7">
      <c r="A20" s="4" t="s">
        <v>111</v>
      </c>
      <c r="B20" s="6" t="n">
        <v>-13359</v>
      </c>
      <c r="G20" s="6" t="n">
        <v>-13359</v>
      </c>
    </row>
    <row r="21" spans="1:7">
      <c r="A21" s="4" t="s">
        <v>115</v>
      </c>
      <c r="B21" s="6" t="n">
        <v>-44181</v>
      </c>
      <c r="D21" s="7" t="n">
        <v>1</v>
      </c>
      <c r="F21" s="6" t="n">
        <v>3593</v>
      </c>
      <c r="G21" s="6" t="n">
        <v>-47775</v>
      </c>
    </row>
    <row r="22" spans="1:7">
      <c r="A22" s="4" t="s">
        <v>116</v>
      </c>
      <c r="D22" s="6" t="n">
        <v>691312</v>
      </c>
    </row>
    <row r="23" spans="1:7">
      <c r="A23" s="4" t="s">
        <v>115</v>
      </c>
      <c r="C23" s="7" t="n">
        <v>39556</v>
      </c>
    </row>
    <row r="24" spans="1:7">
      <c r="A24" s="4" t="s">
        <v>116</v>
      </c>
      <c r="C24" s="6" t="n">
        <v>8268531</v>
      </c>
    </row>
    <row r="25" spans="1:7">
      <c r="A25" s="4" t="s">
        <v>106</v>
      </c>
      <c r="B25" s="7" t="n">
        <v>155</v>
      </c>
      <c r="D25" s="7" t="n">
        <v>1</v>
      </c>
      <c r="F25" s="6" t="n">
        <v>154</v>
      </c>
    </row>
    <row r="26" spans="1:7">
      <c r="A26" s="4" t="s">
        <v>107</v>
      </c>
      <c r="B26" s="6" t="n">
        <v>78983</v>
      </c>
      <c r="D26" s="6" t="n">
        <v>78986</v>
      </c>
    </row>
    <row r="27" spans="1:7">
      <c r="A27" s="4" t="s">
        <v>110</v>
      </c>
      <c r="B27" s="7" t="n">
        <v>785</v>
      </c>
      <c r="F27" s="6" t="n">
        <v>785</v>
      </c>
    </row>
    <row r="28" spans="1:7">
      <c r="A28" s="4" t="s">
        <v>117</v>
      </c>
      <c r="B28" s="6" t="n">
        <v>39556</v>
      </c>
      <c r="D28" s="7" t="n">
        <v>8</v>
      </c>
      <c r="F28" s="6" t="n">
        <v>39548</v>
      </c>
    </row>
    <row r="29" spans="1:7">
      <c r="A29" s="4" t="s">
        <v>118</v>
      </c>
      <c r="D29" s="6" t="n">
        <v>8268531</v>
      </c>
      <c r="E29" s="6" t="n">
        <v>2287120</v>
      </c>
    </row>
    <row r="30" spans="1:7">
      <c r="A30" s="4" t="s">
        <v>119</v>
      </c>
      <c r="B30" s="6" t="n">
        <v>347</v>
      </c>
      <c r="F30" s="6" t="n">
        <v>347</v>
      </c>
    </row>
    <row r="31" spans="1:7">
      <c r="A31" s="4" t="s">
        <v>120</v>
      </c>
      <c r="B31" s="6" t="n">
        <v>0</v>
      </c>
    </row>
    <row r="32" spans="1:7">
      <c r="A32" s="4" t="s">
        <v>121</v>
      </c>
      <c r="D32" s="6" t="n">
        <v>56545</v>
      </c>
    </row>
    <row r="33" spans="1:7">
      <c r="A33" s="4" t="s">
        <v>111</v>
      </c>
      <c r="B33" s="6" t="n">
        <v>-24846</v>
      </c>
      <c r="G33" s="6" t="n">
        <v>-24846</v>
      </c>
    </row>
    <row r="34" spans="1:7">
      <c r="A34" s="4" t="s">
        <v>122</v>
      </c>
      <c r="B34" s="6" t="n">
        <v>49310</v>
      </c>
      <c r="D34" s="7" t="n">
        <v>27</v>
      </c>
      <c r="F34" s="6" t="n">
        <v>121904</v>
      </c>
      <c r="G34" s="7" t="n">
        <v>-72621</v>
      </c>
    </row>
    <row r="35" spans="1:7">
      <c r="A35" s="4" t="s">
        <v>123</v>
      </c>
      <c r="D35" s="6" t="n">
        <v>26332494</v>
      </c>
    </row>
    <row r="36" spans="1:7">
      <c r="A36" s="4" t="s">
        <v>124</v>
      </c>
      <c r="B36" s="6" t="n">
        <v>66262</v>
      </c>
      <c r="D36" s="7" t="n">
        <v>15</v>
      </c>
      <c r="F36" s="6" t="n">
        <v>66247</v>
      </c>
    </row>
    <row r="37" spans="1:7">
      <c r="A37" s="4" t="s">
        <v>125</v>
      </c>
      <c r="D37" s="6" t="n">
        <v>14950000</v>
      </c>
    </row>
    <row r="38" spans="1:7">
      <c r="A38" s="4" t="s">
        <v>126</v>
      </c>
      <c r="B38" s="6" t="n">
        <v>-39556</v>
      </c>
      <c r="C38" s="7" t="n">
        <v>-39556</v>
      </c>
    </row>
    <row r="39" spans="1:7">
      <c r="A39" s="4" t="s">
        <v>127</v>
      </c>
      <c r="C39" s="6" t="n">
        <v>-8268531</v>
      </c>
    </row>
    <row r="40" spans="1:7">
      <c r="A40" s="4" t="s">
        <v>117</v>
      </c>
      <c r="B40" s="7" t="n">
        <v>11232</v>
      </c>
      <c r="D40" s="7" t="n">
        <v>2</v>
      </c>
      <c r="F40" s="7" t="n">
        <v>112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32</v>
      </c>
    </row>
    <row r="2" spans="1:3">
      <c r="A2" s="3" t="s">
        <v>412</v>
      </c>
    </row>
    <row r="3" spans="1:3">
      <c r="A3" s="4" t="s">
        <v>413</v>
      </c>
      <c r="B3" s="7" t="n">
        <v>727</v>
      </c>
      <c r="C3" s="7" t="n">
        <v>723</v>
      </c>
    </row>
    <row r="4" spans="1:3">
      <c r="A4" s="4" t="s">
        <v>414</v>
      </c>
      <c r="B4" s="6" t="n">
        <v>77</v>
      </c>
      <c r="C4" s="6" t="n">
        <v>159</v>
      </c>
    </row>
    <row r="5" spans="1:3">
      <c r="A5" s="4" t="s">
        <v>415</v>
      </c>
      <c r="B5" s="6" t="n">
        <v>338</v>
      </c>
      <c r="C5" s="6" t="n">
        <v>380</v>
      </c>
    </row>
    <row r="6" spans="1:3">
      <c r="A6" s="4" t="s">
        <v>416</v>
      </c>
      <c r="B6" s="6" t="n">
        <v>185</v>
      </c>
      <c r="C6" s="6" t="n">
        <v>343</v>
      </c>
    </row>
    <row r="7" spans="1:3">
      <c r="A7" s="4" t="s">
        <v>417</v>
      </c>
      <c r="B7" s="7" t="n">
        <v>1327</v>
      </c>
      <c r="C7" s="7" t="n">
        <v>16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6"/>
    <col customWidth="1" max="2" min="2" width="31"/>
    <col customWidth="1" max="3" min="3" width="21"/>
    <col customWidth="1" max="4" min="4" width="21"/>
    <col customWidth="1" max="5" min="5" width="21"/>
  </cols>
  <sheetData>
    <row r="1" spans="1:5">
      <c r="A1" s="1" t="s">
        <v>418</v>
      </c>
      <c r="B1" s="2" t="s">
        <v>419</v>
      </c>
      <c r="C1" s="2" t="s">
        <v>346</v>
      </c>
      <c r="D1" s="2" t="s">
        <v>347</v>
      </c>
      <c r="E1" s="2" t="s">
        <v>348</v>
      </c>
    </row>
    <row r="2" spans="1:5">
      <c r="A2" s="3" t="s">
        <v>420</v>
      </c>
    </row>
    <row r="3" spans="1:5">
      <c r="A3" s="4" t="s">
        <v>421</v>
      </c>
      <c r="C3" s="7" t="n">
        <v>16000</v>
      </c>
    </row>
    <row r="4" spans="1:5">
      <c r="A4" s="4" t="s">
        <v>422</v>
      </c>
      <c r="C4" s="6" t="n">
        <v>431000</v>
      </c>
      <c r="D4" s="7" t="n">
        <v>429000</v>
      </c>
      <c r="E4" s="7" t="n">
        <v>413000</v>
      </c>
    </row>
    <row r="5" spans="1:5">
      <c r="A5" s="4" t="s">
        <v>423</v>
      </c>
      <c r="C5" s="6" t="n">
        <v>195000</v>
      </c>
      <c r="D5" s="7" t="n">
        <v>190000</v>
      </c>
      <c r="E5" s="7" t="n">
        <v>186000</v>
      </c>
    </row>
    <row r="6" spans="1:5">
      <c r="A6" s="4" t="s">
        <v>424</v>
      </c>
    </row>
    <row r="7" spans="1:5">
      <c r="A7" s="3" t="s">
        <v>420</v>
      </c>
    </row>
    <row r="8" spans="1:5">
      <c r="A8" s="4" t="s">
        <v>425</v>
      </c>
      <c r="C8" s="7" t="n">
        <v>0</v>
      </c>
    </row>
    <row r="9" spans="1:5">
      <c r="A9" s="4" t="s">
        <v>426</v>
      </c>
    </row>
    <row r="10" spans="1:5">
      <c r="A10" s="3" t="s">
        <v>420</v>
      </c>
    </row>
    <row r="11" spans="1:5">
      <c r="A11" s="4" t="s">
        <v>422</v>
      </c>
      <c r="B11" s="7" t="n">
        <v>599000</v>
      </c>
    </row>
    <row r="12" spans="1:5">
      <c r="A12" s="4" t="s">
        <v>427</v>
      </c>
      <c r="B12" s="6" t="n">
        <v>18700</v>
      </c>
    </row>
    <row r="13" spans="1:5">
      <c r="A13" s="4" t="s">
        <v>428</v>
      </c>
      <c r="C13" s="4" t="s">
        <v>429</v>
      </c>
    </row>
    <row r="14" spans="1:5">
      <c r="A14" s="4" t="s">
        <v>430</v>
      </c>
      <c r="B14" s="4" t="s">
        <v>431</v>
      </c>
    </row>
    <row r="15" spans="1:5">
      <c r="A15" s="4" t="s">
        <v>432</v>
      </c>
      <c r="B15" s="11" t="n">
        <v>2.65</v>
      </c>
    </row>
    <row r="16" spans="1:5">
      <c r="A16" s="4" t="s">
        <v>433</v>
      </c>
      <c r="B16" s="4" t="s">
        <v>434</v>
      </c>
    </row>
    <row r="17" spans="1:5">
      <c r="A17" s="4" t="s">
        <v>435</v>
      </c>
    </row>
    <row r="18" spans="1:5">
      <c r="A18" s="3" t="s">
        <v>420</v>
      </c>
    </row>
    <row r="19" spans="1:5">
      <c r="A19" s="4" t="s">
        <v>436</v>
      </c>
      <c r="B19" s="7" t="n">
        <v>599000</v>
      </c>
    </row>
    <row r="20" spans="1:5">
      <c r="A20" s="4" t="s">
        <v>437</v>
      </c>
    </row>
    <row r="21" spans="1:5">
      <c r="A21" s="3" t="s">
        <v>420</v>
      </c>
    </row>
    <row r="22" spans="1:5">
      <c r="A22" s="4" t="s">
        <v>438</v>
      </c>
      <c r="B22" s="7" t="n">
        <v>149000</v>
      </c>
    </row>
    <row r="23" spans="1:5">
      <c r="A23" s="4" t="s">
        <v>439</v>
      </c>
    </row>
    <row r="24" spans="1:5">
      <c r="A24" s="3" t="s">
        <v>420</v>
      </c>
    </row>
    <row r="25" spans="1:5">
      <c r="A25" s="4" t="s">
        <v>440</v>
      </c>
      <c r="C25" s="4" t="s">
        <v>441</v>
      </c>
    </row>
    <row r="26" spans="1:5">
      <c r="A26" s="4" t="s">
        <v>442</v>
      </c>
    </row>
    <row r="27" spans="1:5">
      <c r="A27" s="3" t="s">
        <v>420</v>
      </c>
    </row>
    <row r="28" spans="1:5">
      <c r="A28" s="4" t="s">
        <v>438</v>
      </c>
      <c r="C28" s="7" t="n">
        <v>69000</v>
      </c>
    </row>
    <row r="29" spans="1:5">
      <c r="A29" s="4" t="s">
        <v>443</v>
      </c>
    </row>
    <row r="30" spans="1:5">
      <c r="A30" s="3" t="s">
        <v>420</v>
      </c>
    </row>
    <row r="31" spans="1:5">
      <c r="A31" s="4" t="s">
        <v>444</v>
      </c>
      <c r="C31" s="4" t="s">
        <v>445</v>
      </c>
    </row>
    <row r="32" spans="1:5">
      <c r="A32" s="4" t="s">
        <v>446</v>
      </c>
      <c r="C32" s="4" t="s">
        <v>4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48</v>
      </c>
      <c r="B1" s="2" t="s">
        <v>346</v>
      </c>
    </row>
    <row r="2" spans="1:2">
      <c r="A2" s="3" t="s">
        <v>178</v>
      </c>
    </row>
    <row r="3" spans="1:2">
      <c r="A3" s="6" t="n">
        <v>2016</v>
      </c>
      <c r="B3" s="7" t="n">
        <v>618</v>
      </c>
    </row>
    <row r="4" spans="1:2">
      <c r="A4" s="6" t="n">
        <v>2017</v>
      </c>
      <c r="B4" s="6" t="n">
        <v>611</v>
      </c>
    </row>
    <row r="5" spans="1:2">
      <c r="A5" s="6" t="n">
        <v>2018</v>
      </c>
      <c r="B5" s="6" t="n">
        <v>629</v>
      </c>
    </row>
    <row r="6" spans="1:2">
      <c r="A6" s="6" t="n">
        <v>2019</v>
      </c>
      <c r="B6" s="6" t="n">
        <v>648</v>
      </c>
    </row>
    <row r="7" spans="1:2">
      <c r="A7" s="6" t="n">
        <v>2020</v>
      </c>
      <c r="B7" s="6" t="n">
        <v>668</v>
      </c>
    </row>
    <row r="8" spans="1:2">
      <c r="A8" s="4" t="s">
        <v>449</v>
      </c>
      <c r="B8" s="6" t="n">
        <v>1100</v>
      </c>
    </row>
    <row r="9" spans="1:2">
      <c r="A9" s="4" t="s">
        <v>450</v>
      </c>
      <c r="B9" s="7" t="n">
        <v>42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s>
  <sheetData>
    <row r="1" spans="1:4">
      <c r="A1" s="1" t="s">
        <v>451</v>
      </c>
      <c r="B1" s="2" t="s">
        <v>452</v>
      </c>
      <c r="C1" s="2" t="s">
        <v>453</v>
      </c>
      <c r="D1" s="2" t="s">
        <v>2</v>
      </c>
    </row>
    <row r="2" spans="1:4">
      <c r="A2" s="3" t="s">
        <v>454</v>
      </c>
    </row>
    <row r="3" spans="1:4">
      <c r="A3" s="4" t="s">
        <v>455</v>
      </c>
      <c r="C3" s="7" t="n">
        <v>2000000</v>
      </c>
    </row>
    <row r="4" spans="1:4">
      <c r="A4" s="4" t="s">
        <v>456</v>
      </c>
      <c r="C4" s="6" t="n">
        <v>1674000</v>
      </c>
    </row>
    <row r="5" spans="1:4">
      <c r="A5" s="4" t="s">
        <v>457</v>
      </c>
      <c r="C5" s="6" t="n">
        <v>5000000</v>
      </c>
    </row>
    <row r="6" spans="1:4">
      <c r="A6" s="4" t="s">
        <v>458</v>
      </c>
      <c r="D6" s="4" t="s">
        <v>459</v>
      </c>
    </row>
    <row r="7" spans="1:4">
      <c r="A7" s="4" t="s">
        <v>460</v>
      </c>
      <c r="B7" s="7" t="n">
        <v>421000</v>
      </c>
    </row>
    <row r="8" spans="1:4">
      <c r="A8" s="4" t="s">
        <v>461</v>
      </c>
    </row>
    <row r="9" spans="1:4">
      <c r="A9" s="3" t="s">
        <v>454</v>
      </c>
    </row>
    <row r="10" spans="1:4">
      <c r="A10" s="4" t="s">
        <v>456</v>
      </c>
      <c r="C10" s="6" t="n">
        <v>1534000</v>
      </c>
    </row>
    <row r="11" spans="1:4">
      <c r="A11" s="4" t="s">
        <v>460</v>
      </c>
      <c r="B11" s="7" t="n">
        <v>385000</v>
      </c>
    </row>
    <row r="12" spans="1:4">
      <c r="A12" s="4" t="s">
        <v>462</v>
      </c>
    </row>
    <row r="13" spans="1:4">
      <c r="A13" s="3" t="s">
        <v>454</v>
      </c>
    </row>
    <row r="14" spans="1:4">
      <c r="A14" s="4" t="s">
        <v>456</v>
      </c>
      <c r="C14" s="6" t="n">
        <v>140000</v>
      </c>
    </row>
    <row r="15" spans="1:4">
      <c r="A15" s="4" t="s">
        <v>458</v>
      </c>
      <c r="B15" s="4" t="s">
        <v>463</v>
      </c>
    </row>
    <row r="16" spans="1:4">
      <c r="A16" s="4" t="s">
        <v>460</v>
      </c>
      <c r="B16" s="7" t="n">
        <v>35000</v>
      </c>
    </row>
    <row r="17" spans="1:4">
      <c r="A17" s="4" t="s">
        <v>464</v>
      </c>
    </row>
    <row r="18" spans="1:4">
      <c r="A18" s="3" t="s">
        <v>454</v>
      </c>
    </row>
    <row r="19" spans="1:4">
      <c r="A19" s="4" t="s">
        <v>465</v>
      </c>
      <c r="C19" s="7" t="n">
        <v>2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67</v>
      </c>
      <c r="J1" s="2" t="s">
        <v>1</v>
      </c>
    </row>
    <row r="2" spans="1:12">
      <c r="B2" s="2" t="s">
        <v>2</v>
      </c>
      <c r="C2" s="2" t="s">
        <v>468</v>
      </c>
      <c r="D2" s="2" t="s">
        <v>4</v>
      </c>
      <c r="E2" s="2" t="s">
        <v>469</v>
      </c>
      <c r="F2" s="2" t="s">
        <v>32</v>
      </c>
      <c r="G2" s="2" t="s">
        <v>470</v>
      </c>
      <c r="H2" s="2" t="s">
        <v>471</v>
      </c>
      <c r="I2" s="2" t="s">
        <v>472</v>
      </c>
      <c r="J2" s="2" t="s">
        <v>2</v>
      </c>
      <c r="K2" s="2" t="s">
        <v>32</v>
      </c>
      <c r="L2" s="2" t="s">
        <v>80</v>
      </c>
    </row>
    <row r="3" spans="1:12">
      <c r="A3" s="3" t="s">
        <v>181</v>
      </c>
    </row>
    <row r="4" spans="1:12">
      <c r="A4" s="4" t="s">
        <v>473</v>
      </c>
      <c r="B4" s="7" t="n">
        <v>7</v>
      </c>
      <c r="C4" s="7" t="n">
        <v>7</v>
      </c>
      <c r="D4" s="7" t="n">
        <v>7</v>
      </c>
      <c r="E4" s="7" t="n">
        <v>7</v>
      </c>
      <c r="F4" s="7" t="n">
        <v>8</v>
      </c>
      <c r="G4" s="7" t="n">
        <v>10</v>
      </c>
      <c r="H4" s="7" t="n">
        <v>5</v>
      </c>
      <c r="I4" s="7" t="n">
        <v>6</v>
      </c>
      <c r="J4" s="7" t="n">
        <v>29</v>
      </c>
      <c r="K4" s="7" t="n">
        <v>29</v>
      </c>
      <c r="L4" s="7" t="n">
        <v>41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2"/>
    <col customWidth="1" max="3" min="3" width="80"/>
  </cols>
  <sheetData>
    <row r="1" spans="1:3">
      <c r="A1" s="1" t="s">
        <v>474</v>
      </c>
      <c r="B1" s="2" t="s">
        <v>475</v>
      </c>
      <c r="C1" s="2" t="s">
        <v>1</v>
      </c>
    </row>
    <row r="2" spans="1:3">
      <c r="B2" s="2" t="s">
        <v>476</v>
      </c>
      <c r="C2" s="2" t="s">
        <v>346</v>
      </c>
    </row>
    <row r="3" spans="1:3">
      <c r="A3" s="3" t="s">
        <v>477</v>
      </c>
    </row>
    <row r="4" spans="1:3">
      <c r="A4" s="4" t="s">
        <v>478</v>
      </c>
      <c r="B4" s="7" t="n">
        <v>4500000</v>
      </c>
    </row>
    <row r="5" spans="1:3">
      <c r="A5" s="4" t="s">
        <v>479</v>
      </c>
      <c r="B5" s="7" t="n">
        <v>500000</v>
      </c>
    </row>
    <row r="6" spans="1:3">
      <c r="A6" s="4" t="s">
        <v>480</v>
      </c>
      <c r="B6" s="4" t="s">
        <v>481</v>
      </c>
    </row>
    <row r="7" spans="1:3">
      <c r="A7" s="4" t="s">
        <v>482</v>
      </c>
      <c r="C7" s="4" t="s">
        <v>483</v>
      </c>
    </row>
    <row r="8" spans="1:3">
      <c r="A8" s="4" t="s">
        <v>484</v>
      </c>
      <c r="B8" s="6" t="n">
        <v>36</v>
      </c>
    </row>
    <row r="9" spans="1:3">
      <c r="A9" s="4" t="s">
        <v>485</v>
      </c>
      <c r="B9" s="4" t="s">
        <v>486</v>
      </c>
    </row>
    <row r="10" spans="1:3">
      <c r="A10" s="4" t="s">
        <v>487</v>
      </c>
      <c r="C10" s="4" t="s">
        <v>488</v>
      </c>
    </row>
    <row r="11" spans="1:3">
      <c r="A11" s="4" t="s">
        <v>489</v>
      </c>
      <c r="B11" s="7" t="n">
        <v>500000</v>
      </c>
      <c r="C11" s="7" t="n">
        <v>517000</v>
      </c>
    </row>
    <row r="12" spans="1:3">
      <c r="A12" s="4" t="s">
        <v>490</v>
      </c>
      <c r="B12" s="4" t="s">
        <v>491</v>
      </c>
    </row>
    <row r="13" spans="1:3">
      <c r="A13" s="4" t="s">
        <v>492</v>
      </c>
      <c r="C13"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470</v>
      </c>
    </row>
    <row r="3" spans="1:4">
      <c r="A3" s="3" t="s">
        <v>477</v>
      </c>
    </row>
    <row r="4" spans="1:4">
      <c r="A4" s="4" t="s">
        <v>495</v>
      </c>
      <c r="B4" s="7" t="n">
        <v>-1455</v>
      </c>
      <c r="C4" s="7" t="n">
        <v>-4435</v>
      </c>
    </row>
    <row r="5" spans="1:4">
      <c r="A5" s="4" t="s">
        <v>48</v>
      </c>
      <c r="B5" s="6" t="n">
        <v>3154</v>
      </c>
    </row>
    <row r="6" spans="1:4">
      <c r="A6" s="4" t="s">
        <v>496</v>
      </c>
    </row>
    <row r="7" spans="1:4">
      <c r="A7" s="3" t="s">
        <v>477</v>
      </c>
    </row>
    <row r="8" spans="1:4">
      <c r="A8" s="6" t="n">
        <v>2016</v>
      </c>
      <c r="B8" s="6" t="n">
        <v>1775</v>
      </c>
    </row>
    <row r="9" spans="1:4">
      <c r="A9" s="6" t="n">
        <v>2017</v>
      </c>
      <c r="B9" s="6" t="n">
        <v>2095</v>
      </c>
    </row>
    <row r="10" spans="1:4">
      <c r="A10" s="6" t="n">
        <v>2018</v>
      </c>
      <c r="B10" s="6" t="n">
        <v>1391</v>
      </c>
    </row>
    <row r="11" spans="1:4">
      <c r="A11" s="4" t="s">
        <v>497</v>
      </c>
      <c r="B11" s="6" t="n">
        <v>5261</v>
      </c>
    </row>
    <row r="12" spans="1:4">
      <c r="A12" s="4" t="s">
        <v>498</v>
      </c>
      <c r="B12" s="6" t="n">
        <v>-761</v>
      </c>
    </row>
    <row r="13" spans="1:4">
      <c r="A13" s="4" t="s">
        <v>499</v>
      </c>
      <c r="B13" s="6" t="n">
        <v>4500</v>
      </c>
    </row>
    <row r="14" spans="1:4">
      <c r="A14" s="4" t="s">
        <v>500</v>
      </c>
      <c r="B14" s="6" t="n">
        <v>-83</v>
      </c>
    </row>
    <row r="15" spans="1:4">
      <c r="A15" s="4" t="s">
        <v>501</v>
      </c>
      <c r="B15" s="6" t="n">
        <v>517</v>
      </c>
      <c r="D15" s="7" t="n">
        <v>500</v>
      </c>
    </row>
    <row r="16" spans="1:4">
      <c r="A16" s="4" t="s">
        <v>502</v>
      </c>
      <c r="B16" s="6" t="n">
        <v>-325</v>
      </c>
    </row>
    <row r="17" spans="1:4">
      <c r="A17" s="4" t="s">
        <v>45</v>
      </c>
      <c r="B17" s="6" t="n">
        <v>4609</v>
      </c>
    </row>
    <row r="18" spans="1:4">
      <c r="A18" s="4" t="s">
        <v>495</v>
      </c>
      <c r="B18" s="6" t="n">
        <v>-1455</v>
      </c>
    </row>
    <row r="19" spans="1:4">
      <c r="A19" s="4" t="s">
        <v>48</v>
      </c>
      <c r="B19" s="7" t="n">
        <v>31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3</v>
      </c>
      <c r="B1" s="2" t="s">
        <v>389</v>
      </c>
      <c r="C1" s="2" t="s">
        <v>504</v>
      </c>
      <c r="D1" s="2" t="s">
        <v>2</v>
      </c>
      <c r="E1" s="2" t="s">
        <v>32</v>
      </c>
      <c r="F1" s="2" t="s">
        <v>80</v>
      </c>
      <c r="G1" s="2" t="s">
        <v>505</v>
      </c>
      <c r="H1" s="2" t="s">
        <v>506</v>
      </c>
    </row>
    <row r="2" spans="1:8">
      <c r="A2" s="3" t="s">
        <v>477</v>
      </c>
    </row>
    <row r="3" spans="1:8">
      <c r="A3" s="4" t="s">
        <v>507</v>
      </c>
      <c r="D3" s="4" t="s">
        <v>397</v>
      </c>
      <c r="E3" s="4" t="s">
        <v>397</v>
      </c>
    </row>
    <row r="4" spans="1:8">
      <c r="A4" s="4" t="s">
        <v>50</v>
      </c>
      <c r="E4" s="7" t="n">
        <v>1495000</v>
      </c>
    </row>
    <row r="5" spans="1:8">
      <c r="A5" s="4" t="s">
        <v>398</v>
      </c>
    </row>
    <row r="6" spans="1:8">
      <c r="A6" s="3" t="s">
        <v>477</v>
      </c>
    </row>
    <row r="7" spans="1:8">
      <c r="A7" s="4" t="s">
        <v>508</v>
      </c>
      <c r="D7" s="4" t="s">
        <v>399</v>
      </c>
      <c r="E7" s="4" t="s">
        <v>399</v>
      </c>
    </row>
    <row r="8" spans="1:8">
      <c r="A8" s="4" t="s">
        <v>400</v>
      </c>
    </row>
    <row r="9" spans="1:8">
      <c r="A9" s="3" t="s">
        <v>477</v>
      </c>
    </row>
    <row r="10" spans="1:8">
      <c r="A10" s="4" t="s">
        <v>508</v>
      </c>
      <c r="D10" s="4" t="s">
        <v>401</v>
      </c>
      <c r="E10" s="4" t="s">
        <v>402</v>
      </c>
    </row>
    <row r="11" spans="1:8">
      <c r="A11" s="4" t="s">
        <v>338</v>
      </c>
    </row>
    <row r="12" spans="1:8">
      <c r="A12" s="3" t="s">
        <v>477</v>
      </c>
    </row>
    <row r="13" spans="1:8">
      <c r="A13" s="4" t="s">
        <v>509</v>
      </c>
      <c r="D13" s="12" t="n">
        <v>2015</v>
      </c>
    </row>
    <row r="14" spans="1:8">
      <c r="A14" s="4" t="s">
        <v>339</v>
      </c>
      <c r="B14" s="6" t="n">
        <v>2287120</v>
      </c>
    </row>
    <row r="15" spans="1:8">
      <c r="A15" s="4" t="s">
        <v>480</v>
      </c>
      <c r="D15" s="4" t="s">
        <v>510</v>
      </c>
    </row>
    <row r="16" spans="1:8">
      <c r="A16" s="4" t="s">
        <v>511</v>
      </c>
      <c r="D16" s="4" t="s">
        <v>512</v>
      </c>
    </row>
    <row r="17" spans="1:8">
      <c r="A17" s="4" t="s">
        <v>507</v>
      </c>
      <c r="D17" s="4" t="s">
        <v>397</v>
      </c>
    </row>
    <row r="18" spans="1:8">
      <c r="A18" s="4" t="s">
        <v>50</v>
      </c>
      <c r="C18" s="7" t="n">
        <v>2287000</v>
      </c>
      <c r="E18" s="7" t="n">
        <v>1495000</v>
      </c>
    </row>
    <row r="19" spans="1:8">
      <c r="A19" s="4" t="s">
        <v>513</v>
      </c>
      <c r="D19" s="10" t="n">
        <v>4.8104</v>
      </c>
    </row>
    <row r="20" spans="1:8">
      <c r="A20" s="4" t="s">
        <v>514</v>
      </c>
      <c r="C20" s="6" t="n">
        <v>360000</v>
      </c>
    </row>
    <row r="21" spans="1:8">
      <c r="A21" s="4" t="s">
        <v>515</v>
      </c>
    </row>
    <row r="22" spans="1:8">
      <c r="A22" s="3" t="s">
        <v>477</v>
      </c>
    </row>
    <row r="23" spans="1:8">
      <c r="A23" s="4" t="s">
        <v>508</v>
      </c>
      <c r="D23" s="4" t="s">
        <v>399</v>
      </c>
      <c r="E23" s="4" t="s">
        <v>399</v>
      </c>
    </row>
    <row r="24" spans="1:8">
      <c r="A24" s="4" t="s">
        <v>516</v>
      </c>
    </row>
    <row r="25" spans="1:8">
      <c r="A25" s="3" t="s">
        <v>477</v>
      </c>
    </row>
    <row r="26" spans="1:8">
      <c r="A26" s="4" t="s">
        <v>508</v>
      </c>
      <c r="D26" s="4" t="s">
        <v>401</v>
      </c>
      <c r="E26" s="4" t="s">
        <v>402</v>
      </c>
    </row>
    <row r="27" spans="1:8">
      <c r="A27" s="4" t="s">
        <v>517</v>
      </c>
    </row>
    <row r="28" spans="1:8">
      <c r="A28" s="3" t="s">
        <v>477</v>
      </c>
    </row>
    <row r="29" spans="1:8">
      <c r="A29" s="4" t="s">
        <v>518</v>
      </c>
      <c r="G29" s="7" t="n">
        <v>4000000</v>
      </c>
      <c r="H29" s="7" t="n">
        <v>5000000</v>
      </c>
    </row>
    <row r="30" spans="1:8">
      <c r="A30" s="4" t="s">
        <v>519</v>
      </c>
      <c r="D30" s="4" t="s">
        <v>520</v>
      </c>
    </row>
    <row r="31" spans="1:8">
      <c r="A31" s="4" t="s">
        <v>521</v>
      </c>
    </row>
    <row r="32" spans="1:8">
      <c r="A32" s="3" t="s">
        <v>477</v>
      </c>
    </row>
    <row r="33" spans="1:8">
      <c r="A33" s="4" t="s">
        <v>522</v>
      </c>
      <c r="D33" s="4" t="s">
        <v>523</v>
      </c>
      <c r="F33" s="4" t="s">
        <v>523</v>
      </c>
    </row>
    <row r="34" spans="1:8">
      <c r="A34" s="4" t="s">
        <v>524</v>
      </c>
    </row>
    <row r="35" spans="1:8">
      <c r="A35" s="3" t="s">
        <v>477</v>
      </c>
    </row>
    <row r="36" spans="1:8">
      <c r="A36" s="4" t="s">
        <v>525</v>
      </c>
      <c r="D36" s="7" t="n">
        <v>1196000</v>
      </c>
    </row>
    <row r="37" spans="1:8">
      <c r="A37" s="4" t="s">
        <v>514</v>
      </c>
      <c r="C37" s="6" t="n">
        <v>158000</v>
      </c>
      <c r="D37" s="6" t="n">
        <v>158000</v>
      </c>
    </row>
    <row r="38" spans="1:8">
      <c r="A38" s="4" t="s">
        <v>526</v>
      </c>
    </row>
    <row r="39" spans="1:8">
      <c r="A39" s="3" t="s">
        <v>477</v>
      </c>
    </row>
    <row r="40" spans="1:8">
      <c r="A40" s="4" t="s">
        <v>514</v>
      </c>
      <c r="C40" s="7" t="n">
        <v>202000</v>
      </c>
      <c r="D40" s="7" t="n">
        <v>227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7</v>
      </c>
      <c r="B1" s="2" t="s">
        <v>504</v>
      </c>
      <c r="C1" s="2" t="s">
        <v>2</v>
      </c>
      <c r="D1" s="2" t="s">
        <v>32</v>
      </c>
    </row>
    <row r="2" spans="1:4">
      <c r="A2" s="3" t="s">
        <v>528</v>
      </c>
    </row>
    <row r="3" spans="1:4">
      <c r="A3" s="4" t="s">
        <v>529</v>
      </c>
      <c r="C3" s="7" t="n">
        <v>39556000</v>
      </c>
    </row>
    <row r="4" spans="1:4">
      <c r="A4" s="4" t="s">
        <v>530</v>
      </c>
      <c r="D4" s="7" t="n">
        <v>-1495000</v>
      </c>
    </row>
    <row r="5" spans="1:4">
      <c r="A5" s="4" t="s">
        <v>91</v>
      </c>
      <c r="C5" s="6" t="n">
        <v>3177000</v>
      </c>
    </row>
    <row r="6" spans="1:4">
      <c r="A6" s="4" t="s">
        <v>100</v>
      </c>
    </row>
    <row r="7" spans="1:4">
      <c r="A7" s="3" t="s">
        <v>528</v>
      </c>
    </row>
    <row r="8" spans="1:4">
      <c r="A8" s="4" t="s">
        <v>529</v>
      </c>
      <c r="C8" s="7" t="n">
        <v>8000</v>
      </c>
    </row>
    <row r="9" spans="1:4">
      <c r="A9" s="4" t="s">
        <v>338</v>
      </c>
    </row>
    <row r="10" spans="1:4">
      <c r="A10" s="3" t="s">
        <v>528</v>
      </c>
    </row>
    <row r="11" spans="1:4">
      <c r="A11" s="4" t="s">
        <v>531</v>
      </c>
      <c r="B11" s="7" t="n">
        <v>-360000</v>
      </c>
    </row>
    <row r="12" spans="1:4">
      <c r="A12" s="4" t="s">
        <v>532</v>
      </c>
      <c r="B12" s="6" t="n">
        <v>-5611000</v>
      </c>
    </row>
    <row r="13" spans="1:4">
      <c r="A13" s="4" t="s">
        <v>530</v>
      </c>
      <c r="B13" s="6" t="n">
        <v>-2287000</v>
      </c>
      <c r="D13" s="7" t="n">
        <v>-1495000</v>
      </c>
    </row>
    <row r="14" spans="1:4">
      <c r="A14" s="4" t="s">
        <v>91</v>
      </c>
      <c r="B14" s="6" t="n">
        <v>3177000</v>
      </c>
    </row>
    <row r="15" spans="1:4">
      <c r="A15" s="4" t="s">
        <v>533</v>
      </c>
    </row>
    <row r="16" spans="1:4">
      <c r="A16" s="3" t="s">
        <v>528</v>
      </c>
    </row>
    <row r="17" spans="1:4">
      <c r="A17" s="4" t="s">
        <v>529</v>
      </c>
      <c r="B17" s="7" t="n">
        <v>1143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7"/>
    <col customWidth="1" max="5" min="5" width="27"/>
    <col customWidth="1" max="6" min="6" width="37"/>
    <col customWidth="1" max="7" min="7" width="20"/>
  </cols>
  <sheetData>
    <row r="1" spans="1:7">
      <c r="A1" s="1" t="s">
        <v>534</v>
      </c>
      <c r="B1" s="2" t="s">
        <v>535</v>
      </c>
      <c r="C1" s="2" t="s">
        <v>536</v>
      </c>
      <c r="D1" s="2" t="s">
        <v>537</v>
      </c>
      <c r="E1" s="2" t="s">
        <v>538</v>
      </c>
      <c r="F1" s="2" t="s">
        <v>539</v>
      </c>
      <c r="G1" s="2" t="s">
        <v>540</v>
      </c>
    </row>
    <row r="2" spans="1:7">
      <c r="A2" s="3" t="s">
        <v>541</v>
      </c>
    </row>
    <row r="3" spans="1:7">
      <c r="A3" s="4" t="s">
        <v>542</v>
      </c>
      <c r="D3" s="7" t="n">
        <v>0</v>
      </c>
    </row>
    <row r="4" spans="1:7">
      <c r="A4" s="4" t="s">
        <v>543</v>
      </c>
      <c r="D4" s="4" t="s">
        <v>544</v>
      </c>
    </row>
    <row r="5" spans="1:7">
      <c r="A5" s="4" t="s">
        <v>545</v>
      </c>
      <c r="E5" s="7" t="n">
        <v>6010000</v>
      </c>
    </row>
    <row r="6" spans="1:7">
      <c r="A6" s="4" t="s">
        <v>546</v>
      </c>
      <c r="D6" s="4" t="s">
        <v>547</v>
      </c>
    </row>
    <row r="7" spans="1:7">
      <c r="A7" s="4" t="s">
        <v>548</v>
      </c>
      <c r="D7" s="6" t="n">
        <v>1</v>
      </c>
    </row>
    <row r="8" spans="1:7">
      <c r="A8" s="4" t="s">
        <v>549</v>
      </c>
      <c r="D8" s="7" t="n">
        <v>39556000</v>
      </c>
    </row>
    <row r="9" spans="1:7">
      <c r="A9" s="4" t="s">
        <v>100</v>
      </c>
    </row>
    <row r="10" spans="1:7">
      <c r="A10" s="3" t="s">
        <v>541</v>
      </c>
    </row>
    <row r="11" spans="1:7">
      <c r="A11" s="4" t="s">
        <v>550</v>
      </c>
      <c r="D11" s="6" t="n">
        <v>1</v>
      </c>
    </row>
    <row r="12" spans="1:7">
      <c r="A12" s="4" t="s">
        <v>338</v>
      </c>
    </row>
    <row r="13" spans="1:7">
      <c r="A13" s="3" t="s">
        <v>541</v>
      </c>
    </row>
    <row r="14" spans="1:7">
      <c r="A14" s="4" t="s">
        <v>77</v>
      </c>
      <c r="E14" s="6" t="n">
        <v>1247297</v>
      </c>
    </row>
    <row r="15" spans="1:7">
      <c r="A15" s="4" t="s">
        <v>339</v>
      </c>
      <c r="B15" s="6" t="n">
        <v>2287120</v>
      </c>
    </row>
    <row r="16" spans="1:7">
      <c r="A16" s="4" t="s">
        <v>551</v>
      </c>
    </row>
    <row r="17" spans="1:7">
      <c r="A17" s="3" t="s">
        <v>541</v>
      </c>
    </row>
    <row r="18" spans="1:7">
      <c r="A18" s="4" t="s">
        <v>552</v>
      </c>
      <c r="D18" s="4" t="s">
        <v>553</v>
      </c>
    </row>
    <row r="19" spans="1:7">
      <c r="A19" s="4" t="s">
        <v>554</v>
      </c>
    </row>
    <row r="20" spans="1:7">
      <c r="A20" s="3" t="s">
        <v>541</v>
      </c>
    </row>
    <row r="21" spans="1:7">
      <c r="A21" s="4" t="s">
        <v>545</v>
      </c>
      <c r="D21" s="7" t="n">
        <v>30000000</v>
      </c>
    </row>
    <row r="22" spans="1:7">
      <c r="A22" s="4" t="s">
        <v>64</v>
      </c>
    </row>
    <row r="23" spans="1:7">
      <c r="A23" s="3" t="s">
        <v>541</v>
      </c>
    </row>
    <row r="24" spans="1:7">
      <c r="A24" s="4" t="s">
        <v>78</v>
      </c>
      <c r="D24" s="6" t="n">
        <v>0</v>
      </c>
      <c r="G24" s="6" t="n">
        <v>8268531</v>
      </c>
    </row>
    <row r="25" spans="1:7">
      <c r="A25" s="4" t="s">
        <v>77</v>
      </c>
      <c r="D25" s="6" t="n">
        <v>0</v>
      </c>
      <c r="G25" s="6" t="n">
        <v>8268531</v>
      </c>
    </row>
    <row r="26" spans="1:7">
      <c r="A26" s="4" t="s">
        <v>340</v>
      </c>
      <c r="B26" s="6" t="n">
        <v>8268531</v>
      </c>
    </row>
    <row r="27" spans="1:7">
      <c r="A27" s="4" t="s">
        <v>549</v>
      </c>
      <c r="B27" s="7" t="n">
        <v>39600000</v>
      </c>
    </row>
    <row r="28" spans="1:7">
      <c r="A28" s="4" t="s">
        <v>99</v>
      </c>
    </row>
    <row r="29" spans="1:7">
      <c r="A29" s="3" t="s">
        <v>541</v>
      </c>
    </row>
    <row r="30" spans="1:7">
      <c r="A30" s="4" t="s">
        <v>78</v>
      </c>
      <c r="E30" s="6" t="n">
        <v>8268531</v>
      </c>
      <c r="F30" s="6" t="n">
        <v>7016037</v>
      </c>
      <c r="G30" s="6" t="n">
        <v>8268531</v>
      </c>
    </row>
    <row r="31" spans="1:7">
      <c r="A31" s="4" t="s">
        <v>555</v>
      </c>
      <c r="D31" s="4" t="s">
        <v>556</v>
      </c>
    </row>
    <row r="32" spans="1:7">
      <c r="A32" s="4" t="s">
        <v>557</v>
      </c>
      <c r="D32" s="9" t="n">
        <v>0.38</v>
      </c>
    </row>
    <row r="33" spans="1:7">
      <c r="A33" s="4" t="s">
        <v>558</v>
      </c>
      <c r="D33" s="13" t="n">
        <v>4.8104</v>
      </c>
    </row>
    <row r="34" spans="1:7">
      <c r="A34" s="4" t="s">
        <v>559</v>
      </c>
      <c r="D34" s="9" t="n">
        <v>14.43</v>
      </c>
    </row>
    <row r="35" spans="1:7">
      <c r="A35" s="4" t="s">
        <v>340</v>
      </c>
      <c r="D35" s="6" t="n">
        <v>8268531</v>
      </c>
    </row>
    <row r="36" spans="1:7">
      <c r="A36" s="4" t="s">
        <v>549</v>
      </c>
      <c r="D36" s="7" t="n">
        <v>39556000</v>
      </c>
    </row>
    <row r="37" spans="1:7">
      <c r="A37" s="4" t="s">
        <v>560</v>
      </c>
    </row>
    <row r="38" spans="1:7">
      <c r="A38" s="3" t="s">
        <v>541</v>
      </c>
    </row>
    <row r="39" spans="1:7">
      <c r="A39" s="4" t="s">
        <v>78</v>
      </c>
      <c r="G39" s="6" t="n">
        <v>6657442</v>
      </c>
    </row>
    <row r="40" spans="1:7">
      <c r="A40" s="4" t="s">
        <v>558</v>
      </c>
      <c r="D40" s="10" t="n">
        <v>4.8104</v>
      </c>
      <c r="F40" s="9" t="n">
        <v>5.52</v>
      </c>
    </row>
    <row r="41" spans="1:7">
      <c r="A41" s="4" t="s">
        <v>77</v>
      </c>
      <c r="C41" s="6" t="n">
        <v>1252494</v>
      </c>
      <c r="F41" s="6" t="n">
        <v>534467</v>
      </c>
    </row>
    <row r="42" spans="1:7">
      <c r="A42" s="4" t="s">
        <v>561</v>
      </c>
      <c r="F42" s="7" t="n">
        <v>111000</v>
      </c>
    </row>
    <row r="43" spans="1:7">
      <c r="A43" s="4" t="s">
        <v>545</v>
      </c>
      <c r="C43" s="7" t="n">
        <v>6000000</v>
      </c>
    </row>
    <row r="44" spans="1:7">
      <c r="A44" s="4" t="s">
        <v>550</v>
      </c>
      <c r="D44" s="6" t="n">
        <v>2</v>
      </c>
    </row>
    <row r="45" spans="1:7">
      <c r="A45" s="4" t="s">
        <v>562</v>
      </c>
    </row>
    <row r="46" spans="1:7">
      <c r="A46" s="3" t="s">
        <v>541</v>
      </c>
    </row>
    <row r="47" spans="1:7">
      <c r="A47" s="4" t="s">
        <v>78</v>
      </c>
      <c r="G47" s="6" t="n">
        <v>1611089</v>
      </c>
    </row>
    <row r="48" spans="1:7">
      <c r="A48" s="4" t="s">
        <v>550</v>
      </c>
      <c r="D48" s="6" t="n">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r="A1" s="1" t="s">
        <v>128</v>
      </c>
      <c r="B1" s="2" t="s">
        <v>1</v>
      </c>
    </row>
    <row r="2" spans="1:2">
      <c r="B2" s="2" t="s">
        <v>129</v>
      </c>
    </row>
    <row r="3" spans="1:2">
      <c r="A3" s="4" t="s">
        <v>130</v>
      </c>
      <c r="B3" s="10" t="n">
        <v>4.8104</v>
      </c>
    </row>
    <row r="4" spans="1:2">
      <c r="A4" s="4" t="s">
        <v>131</v>
      </c>
      <c r="B4" s="7" t="n">
        <v>1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32</v>
      </c>
    </row>
    <row r="2" spans="1:3">
      <c r="A2" s="4" t="s">
        <v>562</v>
      </c>
    </row>
    <row r="3" spans="1:3">
      <c r="A3" s="3" t="s">
        <v>541</v>
      </c>
    </row>
    <row r="4" spans="1:3">
      <c r="A4" s="4" t="s">
        <v>564</v>
      </c>
      <c r="C4" s="6" t="n">
        <v>6574364</v>
      </c>
    </row>
    <row r="5" spans="1:3">
      <c r="A5" s="4" t="s">
        <v>565</v>
      </c>
      <c r="C5" s="6" t="n">
        <v>1611089</v>
      </c>
    </row>
    <row r="6" spans="1:3">
      <c r="A6" s="4" t="s">
        <v>566</v>
      </c>
      <c r="C6" s="7" t="n">
        <v>7750</v>
      </c>
    </row>
    <row r="7" spans="1:3">
      <c r="A7" s="4" t="s">
        <v>567</v>
      </c>
      <c r="C7" s="7" t="n">
        <v>7595</v>
      </c>
    </row>
    <row r="8" spans="1:3">
      <c r="A8" s="4" t="s">
        <v>560</v>
      </c>
    </row>
    <row r="9" spans="1:3">
      <c r="A9" s="3" t="s">
        <v>541</v>
      </c>
    </row>
    <row r="10" spans="1:3">
      <c r="A10" s="4" t="s">
        <v>564</v>
      </c>
      <c r="C10" s="6" t="n">
        <v>27796941</v>
      </c>
    </row>
    <row r="11" spans="1:3">
      <c r="A11" s="4" t="s">
        <v>565</v>
      </c>
      <c r="C11" s="6" t="n">
        <v>6657442</v>
      </c>
    </row>
    <row r="12" spans="1:3">
      <c r="A12" s="4" t="s">
        <v>566</v>
      </c>
      <c r="C12" s="7" t="n">
        <v>32025</v>
      </c>
    </row>
    <row r="13" spans="1:3">
      <c r="A13" s="4" t="s">
        <v>567</v>
      </c>
      <c r="C13" s="7" t="n">
        <v>31961</v>
      </c>
    </row>
    <row r="14" spans="1:3">
      <c r="A14" s="4" t="s">
        <v>64</v>
      </c>
    </row>
    <row r="15" spans="1:3">
      <c r="A15" s="3" t="s">
        <v>541</v>
      </c>
    </row>
    <row r="16" spans="1:3">
      <c r="A16" s="4" t="s">
        <v>564</v>
      </c>
      <c r="B16" s="6" t="n">
        <v>0</v>
      </c>
      <c r="C16" s="6" t="n">
        <v>34371305</v>
      </c>
    </row>
    <row r="17" spans="1:3">
      <c r="A17" s="4" t="s">
        <v>565</v>
      </c>
      <c r="B17" s="6" t="n">
        <v>0</v>
      </c>
      <c r="C17" s="6" t="n">
        <v>8268531</v>
      </c>
    </row>
    <row r="18" spans="1:3">
      <c r="A18" s="4" t="s">
        <v>566</v>
      </c>
      <c r="C18" s="7" t="n">
        <v>39775</v>
      </c>
    </row>
    <row r="19" spans="1:3">
      <c r="A19" s="4" t="s">
        <v>567</v>
      </c>
      <c r="C19" s="7" t="n">
        <v>395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r="A1" s="1" t="s">
        <v>568</v>
      </c>
      <c r="B1" s="2" t="s">
        <v>323</v>
      </c>
    </row>
    <row r="2" spans="1:2">
      <c r="A2" s="3" t="s">
        <v>569</v>
      </c>
    </row>
    <row r="3" spans="1:2">
      <c r="A3" s="4" t="s">
        <v>570</v>
      </c>
      <c r="B3" s="6" t="n">
        <v>124729</v>
      </c>
    </row>
    <row r="4" spans="1:2">
      <c r="A4" s="4" t="s">
        <v>571</v>
      </c>
      <c r="B4" s="7" t="n">
        <v>463</v>
      </c>
    </row>
    <row r="5" spans="1:2">
      <c r="A5" s="4" t="s">
        <v>562</v>
      </c>
    </row>
    <row r="6" spans="1:2">
      <c r="A6" s="3" t="s">
        <v>569</v>
      </c>
    </row>
    <row r="7" spans="1:2">
      <c r="A7" s="4" t="s">
        <v>570</v>
      </c>
      <c r="B7" s="6" t="n">
        <v>20788</v>
      </c>
    </row>
    <row r="8" spans="1:2">
      <c r="A8" s="4" t="s">
        <v>572</v>
      </c>
      <c r="B8" s="10" t="n">
        <v>4.8104</v>
      </c>
    </row>
    <row r="9" spans="1:2">
      <c r="A9" s="4" t="s">
        <v>571</v>
      </c>
      <c r="B9" s="7" t="n">
        <v>46</v>
      </c>
    </row>
    <row r="10" spans="1:2">
      <c r="A10" s="4" t="s">
        <v>560</v>
      </c>
    </row>
    <row r="11" spans="1:2">
      <c r="A11" s="3" t="s">
        <v>569</v>
      </c>
    </row>
    <row r="12" spans="1:2">
      <c r="A12" s="4" t="s">
        <v>570</v>
      </c>
      <c r="B12" s="6" t="n">
        <v>103941</v>
      </c>
    </row>
    <row r="13" spans="1:2">
      <c r="A13" s="4" t="s">
        <v>572</v>
      </c>
      <c r="B13" s="10" t="n">
        <v>4.8104</v>
      </c>
    </row>
    <row r="14" spans="1:2">
      <c r="A14" s="4" t="s">
        <v>571</v>
      </c>
      <c r="B14" s="7" t="n">
        <v>4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573</v>
      </c>
      <c r="B1" s="2" t="s">
        <v>389</v>
      </c>
      <c r="C1" s="2" t="s">
        <v>32</v>
      </c>
      <c r="D1" s="2" t="s">
        <v>4</v>
      </c>
    </row>
    <row r="2" spans="1:4">
      <c r="A2" s="3" t="s">
        <v>569</v>
      </c>
    </row>
    <row r="3" spans="1:4">
      <c r="A3" s="4" t="s">
        <v>574</v>
      </c>
      <c r="B3" s="4" t="s">
        <v>575</v>
      </c>
      <c r="C3" s="4" t="s">
        <v>576</v>
      </c>
    </row>
    <row r="4" spans="1:4">
      <c r="A4" s="4" t="s">
        <v>577</v>
      </c>
      <c r="B4" s="4" t="s">
        <v>578</v>
      </c>
      <c r="C4" s="4" t="s">
        <v>579</v>
      </c>
    </row>
    <row r="5" spans="1:4">
      <c r="A5" s="4" t="s">
        <v>580</v>
      </c>
      <c r="B5" s="4" t="s">
        <v>581</v>
      </c>
      <c r="C5" s="4" t="s">
        <v>582</v>
      </c>
    </row>
    <row r="6" spans="1:4">
      <c r="A6" s="4" t="s">
        <v>583</v>
      </c>
      <c r="B6" s="4" t="s">
        <v>584</v>
      </c>
      <c r="C6" s="4" t="s">
        <v>584</v>
      </c>
    </row>
    <row r="7" spans="1:4">
      <c r="A7" s="4" t="s">
        <v>585</v>
      </c>
      <c r="D7" s="6" t="n">
        <v>56545</v>
      </c>
    </row>
    <row r="8" spans="1:4">
      <c r="A8" s="4" t="s">
        <v>342</v>
      </c>
    </row>
    <row r="9" spans="1:4">
      <c r="A9" s="3" t="s">
        <v>569</v>
      </c>
    </row>
    <row r="10" spans="1:4">
      <c r="A10" s="4" t="s">
        <v>586</v>
      </c>
      <c r="B10" s="7" t="n">
        <v>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s="1" t="s">
        <v>587</v>
      </c>
      <c r="B1" s="2" t="s">
        <v>1</v>
      </c>
    </row>
    <row r="2" spans="1:4">
      <c r="B2" s="2" t="s">
        <v>2</v>
      </c>
      <c r="C2" s="2" t="s">
        <v>389</v>
      </c>
      <c r="D2" s="2" t="s">
        <v>32</v>
      </c>
    </row>
    <row r="3" spans="1:4">
      <c r="A3" s="3" t="s">
        <v>190</v>
      </c>
    </row>
    <row r="4" spans="1:4">
      <c r="A4" s="4" t="s">
        <v>71</v>
      </c>
      <c r="B4" s="8" t="n">
        <v>0.001</v>
      </c>
      <c r="C4" s="8" t="n">
        <v>0.001</v>
      </c>
      <c r="D4" s="8" t="n">
        <v>0.001</v>
      </c>
    </row>
    <row r="5" spans="1:4">
      <c r="A5" s="4" t="s">
        <v>72</v>
      </c>
      <c r="B5" s="6" t="n">
        <v>100000000</v>
      </c>
      <c r="C5" s="6" t="n">
        <v>100000000</v>
      </c>
      <c r="D5" s="6" t="n">
        <v>45000000</v>
      </c>
    </row>
    <row r="6" spans="1:4">
      <c r="A6" s="4" t="s">
        <v>588</v>
      </c>
      <c r="B6" s="4" t="s">
        <v>589</v>
      </c>
    </row>
    <row r="7" spans="1:4">
      <c r="A7" s="4" t="s">
        <v>590</v>
      </c>
      <c r="B7"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591</v>
      </c>
      <c r="B1" s="2" t="s">
        <v>475</v>
      </c>
      <c r="I1" s="2" t="s">
        <v>1</v>
      </c>
    </row>
    <row r="2" spans="1:13">
      <c r="B2" s="2" t="s">
        <v>592</v>
      </c>
      <c r="C2" s="2" t="s">
        <v>593</v>
      </c>
      <c r="D2" s="2" t="s">
        <v>594</v>
      </c>
      <c r="E2" s="2" t="s">
        <v>595</v>
      </c>
      <c r="F2" s="2" t="s">
        <v>596</v>
      </c>
      <c r="G2" s="2" t="s">
        <v>597</v>
      </c>
      <c r="H2" s="2" t="s">
        <v>598</v>
      </c>
      <c r="I2" s="2" t="s">
        <v>2</v>
      </c>
      <c r="J2" s="2" t="s">
        <v>32</v>
      </c>
      <c r="K2" s="2" t="s">
        <v>80</v>
      </c>
      <c r="L2" s="2" t="s">
        <v>599</v>
      </c>
      <c r="M2" s="2" t="s">
        <v>600</v>
      </c>
    </row>
    <row r="3" spans="1:13">
      <c r="A3" s="3" t="s">
        <v>601</v>
      </c>
    </row>
    <row r="4" spans="1:13">
      <c r="A4" s="4" t="s">
        <v>602</v>
      </c>
      <c r="I4" s="6" t="n">
        <v>750000</v>
      </c>
      <c r="J4" s="6" t="n">
        <v>250000</v>
      </c>
    </row>
    <row r="5" spans="1:13">
      <c r="A5" s="4" t="s">
        <v>603</v>
      </c>
      <c r="I5" s="6" t="n">
        <v>678282</v>
      </c>
      <c r="J5" s="6" t="n">
        <v>405897</v>
      </c>
      <c r="K5" s="6" t="n">
        <v>83557</v>
      </c>
    </row>
    <row r="6" spans="1:13">
      <c r="A6" s="4" t="s">
        <v>604</v>
      </c>
      <c r="I6" s="6" t="n">
        <v>661306</v>
      </c>
      <c r="J6" s="6" t="n">
        <v>428072</v>
      </c>
    </row>
    <row r="7" spans="1:13">
      <c r="A7" s="4" t="s">
        <v>605</v>
      </c>
      <c r="I7" s="7" t="n">
        <v>694000</v>
      </c>
      <c r="J7" s="7" t="n">
        <v>343000</v>
      </c>
      <c r="K7" s="7" t="n">
        <v>103000</v>
      </c>
    </row>
    <row r="8" spans="1:13">
      <c r="A8" s="4" t="s">
        <v>136</v>
      </c>
      <c r="I8" s="7" t="n">
        <v>785000</v>
      </c>
      <c r="J8" s="6" t="n">
        <v>381000</v>
      </c>
      <c r="K8" s="6" t="n">
        <v>238000</v>
      </c>
    </row>
    <row r="9" spans="1:13">
      <c r="A9" s="4" t="s">
        <v>606</v>
      </c>
      <c r="I9" s="6" t="n">
        <v>1653998</v>
      </c>
    </row>
    <row r="10" spans="1:13">
      <c r="A10" s="4" t="s">
        <v>607</v>
      </c>
      <c r="I10" s="7" t="n">
        <v>368000</v>
      </c>
      <c r="J10" s="7" t="n">
        <v>1015000</v>
      </c>
      <c r="K10" s="7" t="n">
        <v>35000</v>
      </c>
    </row>
    <row r="11" spans="1:13">
      <c r="A11" s="4" t="s">
        <v>608</v>
      </c>
      <c r="I11" s="7" t="n">
        <v>2900000</v>
      </c>
    </row>
    <row r="12" spans="1:13">
      <c r="A12" s="4" t="s">
        <v>609</v>
      </c>
      <c r="I12" s="4" t="s">
        <v>610</v>
      </c>
    </row>
    <row r="13" spans="1:13">
      <c r="A13" s="4" t="s">
        <v>611</v>
      </c>
      <c r="I13" s="9" t="n">
        <v>3.39</v>
      </c>
      <c r="J13" s="9" t="n">
        <v>5.1</v>
      </c>
      <c r="K13" s="9" t="n">
        <v>0.29</v>
      </c>
    </row>
    <row r="14" spans="1:13">
      <c r="A14" s="4" t="s">
        <v>612</v>
      </c>
    </row>
    <row r="15" spans="1:13">
      <c r="A15" s="3" t="s">
        <v>601</v>
      </c>
    </row>
    <row r="16" spans="1:13">
      <c r="A16" s="4" t="s">
        <v>603</v>
      </c>
      <c r="K16" s="6" t="n">
        <v>1038473</v>
      </c>
    </row>
    <row r="17" spans="1:13">
      <c r="A17" s="4" t="s">
        <v>604</v>
      </c>
      <c r="K17" s="6" t="n">
        <v>207362</v>
      </c>
    </row>
    <row r="18" spans="1:13">
      <c r="A18" s="4" t="s">
        <v>613</v>
      </c>
      <c r="K18" s="6" t="n">
        <v>103681</v>
      </c>
    </row>
    <row r="19" spans="1:13">
      <c r="A19" s="4" t="s">
        <v>605</v>
      </c>
      <c r="K19" s="7" t="n">
        <v>120000</v>
      </c>
    </row>
    <row r="20" spans="1:13">
      <c r="A20" s="4" t="s">
        <v>136</v>
      </c>
      <c r="I20" s="7" t="n">
        <v>26000</v>
      </c>
      <c r="J20" s="7" t="n">
        <v>3000</v>
      </c>
    </row>
    <row r="21" spans="1:13">
      <c r="A21" s="4" t="s">
        <v>606</v>
      </c>
      <c r="K21" s="6" t="n">
        <v>103681</v>
      </c>
    </row>
    <row r="22" spans="1:13">
      <c r="A22" s="4" t="s">
        <v>614</v>
      </c>
      <c r="K22" s="4" t="s">
        <v>615</v>
      </c>
    </row>
    <row r="23" spans="1:13">
      <c r="A23" s="4" t="s">
        <v>616</v>
      </c>
    </row>
    <row r="24" spans="1:13">
      <c r="A24" s="3" t="s">
        <v>601</v>
      </c>
    </row>
    <row r="25" spans="1:13">
      <c r="A25" s="4" t="s">
        <v>617</v>
      </c>
      <c r="M25" s="6" t="n">
        <v>239825</v>
      </c>
    </row>
    <row r="26" spans="1:13">
      <c r="A26" s="4" t="s">
        <v>602</v>
      </c>
      <c r="D26" s="6" t="n">
        <v>173218</v>
      </c>
      <c r="E26" s="6" t="n">
        <v>564290</v>
      </c>
      <c r="F26" s="6" t="n">
        <v>625000</v>
      </c>
      <c r="G26" s="6" t="n">
        <v>20000</v>
      </c>
      <c r="H26" s="6" t="n">
        <v>62500</v>
      </c>
    </row>
    <row r="27" spans="1:13">
      <c r="A27" s="4" t="s">
        <v>618</v>
      </c>
      <c r="I27" s="4" t="s">
        <v>619</v>
      </c>
    </row>
    <row r="28" spans="1:13">
      <c r="A28" s="4" t="s">
        <v>620</v>
      </c>
    </row>
    <row r="29" spans="1:13">
      <c r="A29" s="3" t="s">
        <v>601</v>
      </c>
    </row>
    <row r="30" spans="1:13">
      <c r="A30" s="4" t="s">
        <v>621</v>
      </c>
      <c r="I30" s="4" t="s">
        <v>622</v>
      </c>
    </row>
    <row r="31" spans="1:13">
      <c r="A31" s="4" t="s">
        <v>623</v>
      </c>
    </row>
    <row r="32" spans="1:13">
      <c r="A32" s="3" t="s">
        <v>601</v>
      </c>
    </row>
    <row r="33" spans="1:13">
      <c r="A33" s="4" t="s">
        <v>624</v>
      </c>
      <c r="I33" s="4" t="s">
        <v>625</v>
      </c>
    </row>
    <row r="34" spans="1:13">
      <c r="A34" s="4" t="s">
        <v>618</v>
      </c>
      <c r="I34" s="4" t="s">
        <v>626</v>
      </c>
    </row>
    <row r="35" spans="1:13">
      <c r="A35" s="4" t="s">
        <v>627</v>
      </c>
    </row>
    <row r="36" spans="1:13">
      <c r="A36" s="3" t="s">
        <v>601</v>
      </c>
    </row>
    <row r="37" spans="1:13">
      <c r="A37" s="4" t="s">
        <v>618</v>
      </c>
      <c r="I37" s="4" t="s">
        <v>619</v>
      </c>
    </row>
    <row r="38" spans="1:13">
      <c r="A38" s="4" t="s">
        <v>628</v>
      </c>
    </row>
    <row r="39" spans="1:13">
      <c r="A39" s="3" t="s">
        <v>601</v>
      </c>
    </row>
    <row r="40" spans="1:13">
      <c r="A40" s="4" t="s">
        <v>617</v>
      </c>
      <c r="L40" s="6" t="n">
        <v>250000</v>
      </c>
    </row>
    <row r="41" spans="1:13">
      <c r="A41" s="4" t="s">
        <v>629</v>
      </c>
    </row>
    <row r="42" spans="1:13">
      <c r="A42" s="3" t="s">
        <v>601</v>
      </c>
    </row>
    <row r="43" spans="1:13">
      <c r="A43" s="4" t="s">
        <v>617</v>
      </c>
      <c r="I43" s="6" t="n">
        <v>750000</v>
      </c>
    </row>
    <row r="44" spans="1:13">
      <c r="A44" s="4" t="s">
        <v>603</v>
      </c>
      <c r="I44" s="6" t="n">
        <v>1200000</v>
      </c>
    </row>
    <row r="45" spans="1:13">
      <c r="A45" s="4" t="s">
        <v>604</v>
      </c>
      <c r="I45" s="6" t="n">
        <v>661306</v>
      </c>
    </row>
    <row r="46" spans="1:13">
      <c r="A46" s="4" t="s">
        <v>630</v>
      </c>
      <c r="I46" s="6" t="n">
        <v>1532534</v>
      </c>
    </row>
    <row r="47" spans="1:13">
      <c r="A47" s="4" t="s">
        <v>631</v>
      </c>
      <c r="I47" s="4" t="s">
        <v>632</v>
      </c>
    </row>
    <row r="48" spans="1:13">
      <c r="A48" s="4" t="s">
        <v>633</v>
      </c>
      <c r="I48" s="4" t="s">
        <v>634</v>
      </c>
    </row>
    <row r="49" spans="1:13">
      <c r="A49" s="4" t="s">
        <v>635</v>
      </c>
    </row>
    <row r="50" spans="1:13">
      <c r="A50" s="3" t="s">
        <v>601</v>
      </c>
    </row>
    <row r="51" spans="1:13">
      <c r="A51" s="4" t="s">
        <v>604</v>
      </c>
      <c r="B51" s="6" t="n">
        <v>50000</v>
      </c>
      <c r="C51" s="6" t="n">
        <v>165903</v>
      </c>
    </row>
  </sheetData>
  <mergeCells count="3">
    <mergeCell ref="A1:A2"/>
    <mergeCell ref="B1:H1"/>
    <mergeCell ref="I1:K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s>
  <sheetData>
    <row r="1" spans="1:4">
      <c r="A1" s="1" t="s">
        <v>636</v>
      </c>
      <c r="B1" s="2" t="s">
        <v>1</v>
      </c>
    </row>
    <row r="2" spans="1:4">
      <c r="B2" s="2" t="s">
        <v>2</v>
      </c>
      <c r="C2" s="2" t="s">
        <v>32</v>
      </c>
      <c r="D2" s="2" t="s">
        <v>80</v>
      </c>
    </row>
    <row r="3" spans="1:4">
      <c r="A3" s="3" t="s">
        <v>201</v>
      </c>
    </row>
    <row r="4" spans="1:4">
      <c r="A4" s="4" t="s">
        <v>637</v>
      </c>
      <c r="B4" s="6" t="n">
        <v>405897</v>
      </c>
      <c r="C4" s="6" t="n">
        <v>83557</v>
      </c>
    </row>
    <row r="5" spans="1:4">
      <c r="A5" s="4" t="s">
        <v>602</v>
      </c>
      <c r="B5" s="6" t="n">
        <v>750000</v>
      </c>
      <c r="C5" s="6" t="n">
        <v>250000</v>
      </c>
    </row>
    <row r="6" spans="1:4">
      <c r="A6" s="4" t="s">
        <v>638</v>
      </c>
      <c r="B6" s="6" t="n">
        <v>-661306</v>
      </c>
      <c r="C6" s="6" t="n">
        <v>-428072</v>
      </c>
    </row>
    <row r="7" spans="1:4">
      <c r="A7" s="4" t="s">
        <v>639</v>
      </c>
      <c r="B7" s="6" t="n">
        <v>183691</v>
      </c>
      <c r="C7" s="6" t="n">
        <v>500412</v>
      </c>
    </row>
    <row r="8" spans="1:4">
      <c r="A8" s="4" t="s">
        <v>640</v>
      </c>
      <c r="B8" s="6" t="n">
        <v>678282</v>
      </c>
      <c r="C8" s="6" t="n">
        <v>405897</v>
      </c>
      <c r="D8" s="6" t="n">
        <v>83557</v>
      </c>
    </row>
    <row r="9" spans="1:4">
      <c r="A9" s="4" t="s">
        <v>641</v>
      </c>
      <c r="B9" s="6" t="n">
        <v>1328873</v>
      </c>
      <c r="C9" s="6" t="n">
        <v>1650122</v>
      </c>
    </row>
    <row r="10" spans="1:4">
      <c r="A10" s="4" t="s">
        <v>642</v>
      </c>
      <c r="B10" s="6" t="n">
        <v>661306</v>
      </c>
      <c r="C10" s="6" t="n">
        <v>428072</v>
      </c>
    </row>
    <row r="11" spans="1:4">
      <c r="A11" s="4" t="s">
        <v>643</v>
      </c>
      <c r="B11" s="6" t="n">
        <v>-78983</v>
      </c>
      <c r="C11" s="6" t="n">
        <v>-248909</v>
      </c>
    </row>
    <row r="12" spans="1:4">
      <c r="A12" s="4" t="s">
        <v>644</v>
      </c>
      <c r="B12" s="6" t="n">
        <v>-183691</v>
      </c>
      <c r="C12" s="6" t="n">
        <v>-500412</v>
      </c>
    </row>
    <row r="13" spans="1:4">
      <c r="A13" s="4" t="s">
        <v>645</v>
      </c>
      <c r="B13" s="6" t="n">
        <v>1727505</v>
      </c>
      <c r="C13" s="6" t="n">
        <v>1328873</v>
      </c>
      <c r="D13" s="6" t="n">
        <v>1650122</v>
      </c>
    </row>
    <row r="14" spans="1:4">
      <c r="A14" s="4" t="s">
        <v>646</v>
      </c>
      <c r="B14" s="6" t="n">
        <v>794044</v>
      </c>
    </row>
    <row r="15" spans="1:4">
      <c r="A15" s="4" t="s">
        <v>647</v>
      </c>
      <c r="B15" s="6" t="n">
        <v>1653998</v>
      </c>
    </row>
    <row r="16" spans="1:4">
      <c r="A16" s="4" t="s">
        <v>648</v>
      </c>
      <c r="B16" s="9" t="n">
        <v>2.54</v>
      </c>
      <c r="C16" s="9" t="n">
        <v>0.77</v>
      </c>
    </row>
    <row r="17" spans="1:4">
      <c r="A17" s="4" t="s">
        <v>649</v>
      </c>
      <c r="B17" s="11" t="n">
        <v>6.71</v>
      </c>
      <c r="C17" s="11" t="n">
        <v>7.24</v>
      </c>
    </row>
    <row r="18" spans="1:4">
      <c r="A18" s="4" t="s">
        <v>650</v>
      </c>
      <c r="B18" s="11" t="n">
        <v>1.96</v>
      </c>
      <c r="C18" s="11" t="n">
        <v>0.92</v>
      </c>
    </row>
    <row r="19" spans="1:4">
      <c r="A19" s="4" t="s">
        <v>651</v>
      </c>
      <c r="B19" s="11" t="n">
        <v>6.98</v>
      </c>
      <c r="C19" s="11" t="n">
        <v>1.52</v>
      </c>
    </row>
    <row r="20" spans="1:4">
      <c r="A20" s="4" t="s">
        <v>652</v>
      </c>
      <c r="B20" s="11" t="n">
        <v>3.69</v>
      </c>
      <c r="C20" s="9" t="n">
        <v>2.54</v>
      </c>
      <c r="D20" s="9" t="n">
        <v>0.77</v>
      </c>
    </row>
    <row r="21" spans="1:4">
      <c r="A21" s="4" t="s">
        <v>653</v>
      </c>
      <c r="B21" s="11" t="n">
        <v>2.01</v>
      </c>
    </row>
    <row r="22" spans="1:4">
      <c r="A22" s="4" t="s">
        <v>654</v>
      </c>
      <c r="B22" s="9" t="n">
        <v>3.6</v>
      </c>
    </row>
    <row r="23" spans="1:4">
      <c r="A23" s="4" t="s">
        <v>655</v>
      </c>
      <c r="B23" s="4" t="s">
        <v>656</v>
      </c>
      <c r="C23" s="4" t="s">
        <v>657</v>
      </c>
      <c r="D23" s="4" t="s">
        <v>658</v>
      </c>
    </row>
    <row r="24" spans="1:4">
      <c r="A24" s="4" t="s">
        <v>659</v>
      </c>
      <c r="B24" s="4" t="s">
        <v>660</v>
      </c>
    </row>
    <row r="25" spans="1:4">
      <c r="A25" s="4" t="s">
        <v>661</v>
      </c>
      <c r="B25" s="4" t="s">
        <v>662</v>
      </c>
    </row>
    <row r="26" spans="1:4">
      <c r="A26" s="4" t="s">
        <v>663</v>
      </c>
      <c r="B26" s="7" t="n">
        <v>2624</v>
      </c>
      <c r="C26" s="7" t="n">
        <v>7521</v>
      </c>
    </row>
    <row r="27" spans="1:4">
      <c r="A27" s="4" t="s">
        <v>664</v>
      </c>
      <c r="B27" s="6" t="n">
        <v>1842</v>
      </c>
    </row>
    <row r="28" spans="1:4">
      <c r="A28" s="4" t="s">
        <v>665</v>
      </c>
      <c r="B28" s="7" t="n">
        <v>25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30"/>
  </cols>
  <sheetData>
    <row r="1" spans="1:2">
      <c r="A1" s="1" t="s">
        <v>666</v>
      </c>
      <c r="B1" s="2" t="s">
        <v>1</v>
      </c>
    </row>
    <row r="2" spans="1:2">
      <c r="B2" s="2" t="s">
        <v>667</v>
      </c>
    </row>
    <row r="3" spans="1:2">
      <c r="A3" s="3" t="s">
        <v>668</v>
      </c>
    </row>
    <row r="4" spans="1:2">
      <c r="A4" s="4" t="s">
        <v>669</v>
      </c>
      <c r="B4" s="6" t="n">
        <v>1727505</v>
      </c>
    </row>
    <row r="5" spans="1:2">
      <c r="A5" s="4" t="s">
        <v>670</v>
      </c>
      <c r="B5" s="4" t="s">
        <v>656</v>
      </c>
    </row>
    <row r="6" spans="1:2">
      <c r="A6" s="4" t="s">
        <v>671</v>
      </c>
      <c r="B6" s="6" t="n">
        <v>794044</v>
      </c>
    </row>
    <row r="7" spans="1:2">
      <c r="A7" s="4" t="s">
        <v>672</v>
      </c>
      <c r="B7" s="4" t="s">
        <v>660</v>
      </c>
    </row>
    <row r="8" spans="1:2">
      <c r="A8" s="4" t="s">
        <v>673</v>
      </c>
    </row>
    <row r="9" spans="1:2">
      <c r="A9" s="3" t="s">
        <v>668</v>
      </c>
    </row>
    <row r="10" spans="1:2">
      <c r="A10" s="4" t="s">
        <v>674</v>
      </c>
      <c r="B10" s="9" t="n">
        <v>0.5600000000000001</v>
      </c>
    </row>
    <row r="11" spans="1:2">
      <c r="A11" s="4" t="s">
        <v>669</v>
      </c>
      <c r="B11" s="6" t="n">
        <v>687001</v>
      </c>
    </row>
    <row r="12" spans="1:2">
      <c r="A12" s="4" t="s">
        <v>670</v>
      </c>
      <c r="B12" s="4" t="s">
        <v>675</v>
      </c>
    </row>
    <row r="13" spans="1:2">
      <c r="A13" s="4" t="s">
        <v>671</v>
      </c>
      <c r="B13" s="6" t="n">
        <v>431485</v>
      </c>
    </row>
    <row r="14" spans="1:2">
      <c r="A14" s="4" t="s">
        <v>672</v>
      </c>
      <c r="B14" s="4" t="s">
        <v>676</v>
      </c>
    </row>
    <row r="15" spans="1:2">
      <c r="A15" s="4" t="s">
        <v>677</v>
      </c>
    </row>
    <row r="16" spans="1:2">
      <c r="A16" s="3" t="s">
        <v>668</v>
      </c>
    </row>
    <row r="17" spans="1:2">
      <c r="A17" s="4" t="s">
        <v>669</v>
      </c>
      <c r="B17" s="6" t="n">
        <v>114396</v>
      </c>
    </row>
    <row r="18" spans="1:2">
      <c r="A18" s="4" t="s">
        <v>670</v>
      </c>
      <c r="B18" s="4" t="s">
        <v>678</v>
      </c>
    </row>
    <row r="19" spans="1:2">
      <c r="A19" s="4" t="s">
        <v>671</v>
      </c>
      <c r="B19" s="6" t="n">
        <v>114396</v>
      </c>
    </row>
    <row r="20" spans="1:2">
      <c r="A20" s="4" t="s">
        <v>672</v>
      </c>
      <c r="B20" s="4" t="s">
        <v>678</v>
      </c>
    </row>
    <row r="21" spans="1:2">
      <c r="A21" s="4" t="s">
        <v>679</v>
      </c>
    </row>
    <row r="22" spans="1:2">
      <c r="A22" s="3" t="s">
        <v>668</v>
      </c>
    </row>
    <row r="23" spans="1:2">
      <c r="A23" s="4" t="s">
        <v>674</v>
      </c>
      <c r="B23" s="9" t="n">
        <v>0.8</v>
      </c>
    </row>
    <row r="24" spans="1:2">
      <c r="A24" s="4" t="s">
        <v>680</v>
      </c>
    </row>
    <row r="25" spans="1:2">
      <c r="A25" s="3" t="s">
        <v>668</v>
      </c>
    </row>
    <row r="26" spans="1:2">
      <c r="A26" s="4" t="s">
        <v>674</v>
      </c>
      <c r="B26" s="11" t="n">
        <v>1.12</v>
      </c>
    </row>
    <row r="27" spans="1:2">
      <c r="A27" s="4" t="s">
        <v>681</v>
      </c>
    </row>
    <row r="28" spans="1:2">
      <c r="A28" s="3" t="s">
        <v>668</v>
      </c>
    </row>
    <row r="29" spans="1:2">
      <c r="A29" s="4" t="s">
        <v>674</v>
      </c>
      <c r="B29" s="9" t="n">
        <v>1.2</v>
      </c>
    </row>
    <row r="30" spans="1:2">
      <c r="A30" s="4" t="s">
        <v>669</v>
      </c>
      <c r="B30" s="6" t="n">
        <v>89000</v>
      </c>
    </row>
    <row r="31" spans="1:2">
      <c r="A31" s="4" t="s">
        <v>670</v>
      </c>
      <c r="B31" s="4" t="s">
        <v>682</v>
      </c>
    </row>
    <row r="32" spans="1:2">
      <c r="A32" s="4" t="s">
        <v>671</v>
      </c>
      <c r="B32" s="6" t="n">
        <v>89000</v>
      </c>
    </row>
    <row r="33" spans="1:2">
      <c r="A33" s="4" t="s">
        <v>672</v>
      </c>
      <c r="B33" s="4" t="s">
        <v>682</v>
      </c>
    </row>
    <row r="34" spans="1:2">
      <c r="A34" s="4" t="s">
        <v>683</v>
      </c>
    </row>
    <row r="35" spans="1:2">
      <c r="A35" s="3" t="s">
        <v>668</v>
      </c>
    </row>
    <row r="36" spans="1:2">
      <c r="A36" s="4" t="s">
        <v>674</v>
      </c>
      <c r="B36" s="9" t="n">
        <v>4.01</v>
      </c>
    </row>
    <row r="37" spans="1:2">
      <c r="A37" s="4" t="s">
        <v>669</v>
      </c>
      <c r="B37" s="6" t="n">
        <v>50415</v>
      </c>
    </row>
    <row r="38" spans="1:2">
      <c r="A38" s="4" t="s">
        <v>670</v>
      </c>
      <c r="B38" s="4" t="s">
        <v>684</v>
      </c>
    </row>
    <row r="39" spans="1:2">
      <c r="A39" s="4" t="s">
        <v>685</v>
      </c>
    </row>
    <row r="40" spans="1:2">
      <c r="A40" s="3" t="s">
        <v>668</v>
      </c>
    </row>
    <row r="41" spans="1:2">
      <c r="A41" s="4" t="s">
        <v>674</v>
      </c>
      <c r="B41" s="9" t="n">
        <v>6.91</v>
      </c>
    </row>
    <row r="42" spans="1:2">
      <c r="A42" s="4" t="s">
        <v>669</v>
      </c>
      <c r="B42" s="6" t="n">
        <v>547776</v>
      </c>
    </row>
    <row r="43" spans="1:2">
      <c r="A43" s="4" t="s">
        <v>670</v>
      </c>
      <c r="B43" s="4" t="s">
        <v>686</v>
      </c>
    </row>
    <row r="44" spans="1:2">
      <c r="A44" s="4" t="s">
        <v>671</v>
      </c>
      <c r="B44" s="6" t="n">
        <v>74154</v>
      </c>
    </row>
    <row r="45" spans="1:2">
      <c r="A45" s="4" t="s">
        <v>672</v>
      </c>
      <c r="B45" s="4" t="s">
        <v>686</v>
      </c>
    </row>
    <row r="46" spans="1:2">
      <c r="A46" s="4" t="s">
        <v>687</v>
      </c>
    </row>
    <row r="47" spans="1:2">
      <c r="A47" s="3" t="s">
        <v>668</v>
      </c>
    </row>
    <row r="48" spans="1:2">
      <c r="A48" s="4" t="s">
        <v>674</v>
      </c>
      <c r="B48" s="7" t="n">
        <v>7</v>
      </c>
    </row>
    <row r="49" spans="1:2">
      <c r="A49" s="4" t="s">
        <v>669</v>
      </c>
      <c r="B49" s="6" t="n">
        <v>120925</v>
      </c>
    </row>
    <row r="50" spans="1:2">
      <c r="A50" s="4" t="s">
        <v>670</v>
      </c>
      <c r="B50" s="4" t="s">
        <v>688</v>
      </c>
    </row>
    <row r="51" spans="1:2">
      <c r="A51" s="4" t="s">
        <v>671</v>
      </c>
      <c r="B51" s="6" t="n">
        <v>54477</v>
      </c>
    </row>
    <row r="52" spans="1:2">
      <c r="A52" s="4" t="s">
        <v>672</v>
      </c>
      <c r="B52" s="4" t="s">
        <v>688</v>
      </c>
    </row>
    <row r="53" spans="1:2">
      <c r="A53" s="4" t="s">
        <v>689</v>
      </c>
    </row>
    <row r="54" spans="1:2">
      <c r="A54" s="3" t="s">
        <v>668</v>
      </c>
    </row>
    <row r="55" spans="1:2">
      <c r="A55" s="4" t="s">
        <v>674</v>
      </c>
      <c r="B55" s="9" t="n">
        <v>7.45</v>
      </c>
    </row>
    <row r="56" spans="1:2">
      <c r="A56" s="4" t="s">
        <v>669</v>
      </c>
      <c r="B56" s="6" t="n">
        <v>30625</v>
      </c>
    </row>
    <row r="57" spans="1:2">
      <c r="A57" s="4" t="s">
        <v>670</v>
      </c>
      <c r="B57" s="4" t="s">
        <v>690</v>
      </c>
    </row>
    <row r="58" spans="1:2">
      <c r="A58" s="4" t="s">
        <v>671</v>
      </c>
      <c r="B58" s="6" t="n">
        <v>1389</v>
      </c>
    </row>
    <row r="59" spans="1:2">
      <c r="A59" s="4" t="s">
        <v>672</v>
      </c>
      <c r="B59" s="4" t="s">
        <v>690</v>
      </c>
    </row>
    <row r="60" spans="1:2">
      <c r="A60" s="4" t="s">
        <v>691</v>
      </c>
    </row>
    <row r="61" spans="1:2">
      <c r="A61" s="3" t="s">
        <v>668</v>
      </c>
    </row>
    <row r="62" spans="1:2">
      <c r="A62" s="4" t="s">
        <v>674</v>
      </c>
      <c r="B62" s="9" t="n">
        <v>8.199999999999999</v>
      </c>
    </row>
    <row r="63" spans="1:2">
      <c r="A63" s="4" t="s">
        <v>669</v>
      </c>
      <c r="B63" s="6" t="n">
        <v>87367</v>
      </c>
    </row>
    <row r="64" spans="1:2">
      <c r="A64" s="4" t="s">
        <v>670</v>
      </c>
      <c r="B64" s="4" t="s">
        <v>692</v>
      </c>
    </row>
    <row r="65" spans="1:2">
      <c r="A65" s="4" t="s">
        <v>671</v>
      </c>
      <c r="B65" s="6" t="n">
        <v>29143</v>
      </c>
    </row>
    <row r="66" spans="1:2">
      <c r="A66" s="4" t="s">
        <v>672</v>
      </c>
      <c r="B66" s="4" t="s">
        <v>6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80</v>
      </c>
    </row>
    <row r="3" spans="1:4">
      <c r="A3" s="3" t="s">
        <v>694</v>
      </c>
    </row>
    <row r="4" spans="1:4">
      <c r="A4" s="4" t="s">
        <v>136</v>
      </c>
      <c r="B4" s="7" t="n">
        <v>785</v>
      </c>
      <c r="C4" s="7" t="n">
        <v>381</v>
      </c>
      <c r="D4" s="7" t="n">
        <v>238</v>
      </c>
    </row>
    <row r="5" spans="1:4">
      <c r="A5" s="4" t="s">
        <v>695</v>
      </c>
    </row>
    <row r="6" spans="1:4">
      <c r="A6" s="3" t="s">
        <v>694</v>
      </c>
    </row>
    <row r="7" spans="1:4">
      <c r="A7" s="4" t="s">
        <v>136</v>
      </c>
      <c r="B7" s="6" t="n">
        <v>235</v>
      </c>
      <c r="C7" s="6" t="n">
        <v>171</v>
      </c>
      <c r="D7" s="6" t="n">
        <v>45</v>
      </c>
    </row>
    <row r="8" spans="1:4">
      <c r="A8" s="4" t="s">
        <v>696</v>
      </c>
    </row>
    <row r="9" spans="1:4">
      <c r="A9" s="3" t="s">
        <v>694</v>
      </c>
    </row>
    <row r="10" spans="1:4">
      <c r="A10" s="4" t="s">
        <v>136</v>
      </c>
      <c r="B10" s="7" t="n">
        <v>550</v>
      </c>
      <c r="C10" s="7" t="n">
        <v>210</v>
      </c>
      <c r="D10" s="7" t="n">
        <v>1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697</v>
      </c>
      <c r="B1" s="2" t="s">
        <v>1</v>
      </c>
    </row>
    <row r="2" spans="1:4">
      <c r="B2" s="2" t="s">
        <v>2</v>
      </c>
      <c r="C2" s="2" t="s">
        <v>32</v>
      </c>
      <c r="D2" s="2" t="s">
        <v>80</v>
      </c>
    </row>
    <row r="3" spans="1:4">
      <c r="A3" s="3" t="s">
        <v>201</v>
      </c>
    </row>
    <row r="4" spans="1:4">
      <c r="A4" s="4" t="s">
        <v>698</v>
      </c>
      <c r="B4" s="4" t="s">
        <v>699</v>
      </c>
      <c r="C4" s="4" t="s">
        <v>700</v>
      </c>
      <c r="D4" s="4" t="s">
        <v>700</v>
      </c>
    </row>
    <row r="5" spans="1:4">
      <c r="A5" s="4" t="s">
        <v>701</v>
      </c>
      <c r="B5" s="4" t="s">
        <v>702</v>
      </c>
    </row>
    <row r="6" spans="1:4">
      <c r="A6" s="4" t="s">
        <v>703</v>
      </c>
      <c r="B6" s="4" t="s">
        <v>704</v>
      </c>
    </row>
    <row r="7" spans="1:4">
      <c r="A7" s="4" t="s">
        <v>705</v>
      </c>
      <c r="C7" s="4" t="s">
        <v>706</v>
      </c>
      <c r="D7" s="4" t="s">
        <v>707</v>
      </c>
    </row>
    <row r="8" spans="1:4">
      <c r="A8" s="4" t="s">
        <v>708</v>
      </c>
      <c r="B8" s="4" t="s">
        <v>709</v>
      </c>
      <c r="C8" s="4" t="s">
        <v>710</v>
      </c>
      <c r="D8" s="4" t="s">
        <v>711</v>
      </c>
    </row>
    <row r="9" spans="1:4">
      <c r="A9" s="4" t="s">
        <v>712</v>
      </c>
      <c r="B9" s="4" t="s">
        <v>713</v>
      </c>
      <c r="C9" s="4" t="s">
        <v>714</v>
      </c>
      <c r="D9" s="4" t="s">
        <v>715</v>
      </c>
    </row>
    <row r="10" spans="1:4">
      <c r="A10" s="4" t="s">
        <v>716</v>
      </c>
      <c r="B10" s="4" t="s">
        <v>584</v>
      </c>
      <c r="C10" s="4" t="s">
        <v>584</v>
      </c>
      <c r="D10" s="4" t="s">
        <v>5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7</v>
      </c>
      <c r="B1" s="2" t="s">
        <v>594</v>
      </c>
      <c r="C1" s="2" t="s">
        <v>2</v>
      </c>
      <c r="D1" s="2" t="s">
        <v>80</v>
      </c>
      <c r="E1" s="2" t="s">
        <v>595</v>
      </c>
    </row>
    <row r="2" spans="1:5">
      <c r="A2" s="3" t="s">
        <v>718</v>
      </c>
    </row>
    <row r="3" spans="1:5">
      <c r="A3" s="4" t="s">
        <v>149</v>
      </c>
      <c r="D3" s="7" t="n">
        <v>6010</v>
      </c>
    </row>
    <row r="4" spans="1:5">
      <c r="A4" s="4" t="s">
        <v>338</v>
      </c>
    </row>
    <row r="5" spans="1:5">
      <c r="A5" s="3" t="s">
        <v>718</v>
      </c>
    </row>
    <row r="6" spans="1:5">
      <c r="A6" s="4" t="s">
        <v>77</v>
      </c>
      <c r="D6" s="6" t="n">
        <v>1247297</v>
      </c>
    </row>
    <row r="7" spans="1:5">
      <c r="A7" s="4" t="s">
        <v>560</v>
      </c>
    </row>
    <row r="8" spans="1:5">
      <c r="A8" s="3" t="s">
        <v>718</v>
      </c>
    </row>
    <row r="9" spans="1:5">
      <c r="A9" s="4" t="s">
        <v>77</v>
      </c>
      <c r="B9" s="6" t="n">
        <v>1252494</v>
      </c>
      <c r="E9" s="6" t="n">
        <v>534467</v>
      </c>
    </row>
    <row r="10" spans="1:5">
      <c r="A10" s="4" t="s">
        <v>149</v>
      </c>
      <c r="B10" s="7" t="n">
        <v>6000</v>
      </c>
    </row>
    <row r="11" spans="1:5">
      <c r="A11" s="4" t="s">
        <v>719</v>
      </c>
    </row>
    <row r="12" spans="1:5">
      <c r="A12" s="3" t="s">
        <v>718</v>
      </c>
    </row>
    <row r="13" spans="1:5">
      <c r="A13" s="4" t="s">
        <v>720</v>
      </c>
      <c r="C13" s="4" t="s">
        <v>721</v>
      </c>
    </row>
    <row r="14" spans="1:5">
      <c r="A14" s="4" t="s">
        <v>722</v>
      </c>
    </row>
    <row r="15" spans="1:5">
      <c r="A15" s="3" t="s">
        <v>718</v>
      </c>
    </row>
    <row r="16" spans="1:5">
      <c r="A16" s="4" t="s">
        <v>522</v>
      </c>
      <c r="C16" s="4" t="s">
        <v>523</v>
      </c>
      <c r="D16" s="4" t="s">
        <v>5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0</v>
      </c>
    </row>
    <row r="3" spans="1:4">
      <c r="A3" s="3" t="s">
        <v>133</v>
      </c>
    </row>
    <row r="4" spans="1:4">
      <c r="A4" s="4" t="s">
        <v>111</v>
      </c>
      <c r="B4" s="7" t="n">
        <v>-24846</v>
      </c>
      <c r="C4" s="7" t="n">
        <v>-13359</v>
      </c>
      <c r="D4" s="7" t="n">
        <v>-5678</v>
      </c>
    </row>
    <row r="5" spans="1:4">
      <c r="A5" s="3" t="s">
        <v>134</v>
      </c>
    </row>
    <row r="6" spans="1:4">
      <c r="A6" s="4" t="s">
        <v>135</v>
      </c>
      <c r="B6" s="6" t="n">
        <v>133</v>
      </c>
      <c r="C6" s="6" t="n">
        <v>54</v>
      </c>
      <c r="D6" s="6" t="n">
        <v>27</v>
      </c>
    </row>
    <row r="7" spans="1:4">
      <c r="A7" s="4" t="s">
        <v>136</v>
      </c>
      <c r="B7" s="6" t="n">
        <v>785</v>
      </c>
      <c r="C7" s="6" t="n">
        <v>381</v>
      </c>
      <c r="D7" s="6" t="n">
        <v>238</v>
      </c>
    </row>
    <row r="8" spans="1:4">
      <c r="A8" s="4" t="s">
        <v>137</v>
      </c>
      <c r="B8" s="6" t="n">
        <v>-520</v>
      </c>
      <c r="C8" s="6" t="n">
        <v>605</v>
      </c>
      <c r="D8" s="6" t="n">
        <v>63</v>
      </c>
    </row>
    <row r="9" spans="1:4">
      <c r="A9" s="4" t="s">
        <v>138</v>
      </c>
      <c r="B9" s="6" t="n">
        <v>229</v>
      </c>
      <c r="C9" s="6" t="n">
        <v>64</v>
      </c>
      <c r="D9" s="6" t="n">
        <v>32</v>
      </c>
    </row>
    <row r="10" spans="1:4">
      <c r="A10" s="4" t="s">
        <v>139</v>
      </c>
      <c r="B10" s="6" t="n">
        <v>780</v>
      </c>
      <c r="C10" s="6" t="n">
        <v>384</v>
      </c>
    </row>
    <row r="11" spans="1:4">
      <c r="A11" s="4" t="s">
        <v>91</v>
      </c>
      <c r="B11" s="6" t="n">
        <v>3177</v>
      </c>
    </row>
    <row r="12" spans="1:4">
      <c r="A12" s="3" t="s">
        <v>140</v>
      </c>
    </row>
    <row r="13" spans="1:4">
      <c r="A13" s="4" t="s">
        <v>35</v>
      </c>
      <c r="B13" s="6" t="n">
        <v>-532</v>
      </c>
      <c r="C13" s="6" t="n">
        <v>-561</v>
      </c>
      <c r="D13" s="6" t="n">
        <v>-46</v>
      </c>
    </row>
    <row r="14" spans="1:4">
      <c r="A14" s="4" t="s">
        <v>40</v>
      </c>
      <c r="B14" s="6" t="n">
        <v>-97</v>
      </c>
      <c r="C14" s="6" t="n">
        <v>-109</v>
      </c>
    </row>
    <row r="15" spans="1:4">
      <c r="A15" s="4" t="s">
        <v>43</v>
      </c>
      <c r="B15" s="6" t="n">
        <v>355</v>
      </c>
      <c r="C15" s="6" t="n">
        <v>487</v>
      </c>
      <c r="D15" s="6" t="n">
        <v>315</v>
      </c>
    </row>
    <row r="16" spans="1:4">
      <c r="A16" s="4" t="s">
        <v>44</v>
      </c>
      <c r="B16" s="6" t="n">
        <v>-298</v>
      </c>
      <c r="C16" s="6" t="n">
        <v>830</v>
      </c>
      <c r="D16" s="6" t="n">
        <v>185</v>
      </c>
    </row>
    <row r="17" spans="1:4">
      <c r="A17" s="4" t="s">
        <v>46</v>
      </c>
      <c r="B17" s="6" t="n">
        <v>-29</v>
      </c>
      <c r="C17" s="6" t="n">
        <v>-29</v>
      </c>
      <c r="D17" s="6" t="n">
        <v>6</v>
      </c>
    </row>
    <row r="18" spans="1:4">
      <c r="A18" s="4" t="s">
        <v>141</v>
      </c>
      <c r="B18" s="6" t="n">
        <v>-20863</v>
      </c>
      <c r="C18" s="6" t="n">
        <v>-11253</v>
      </c>
      <c r="D18" s="6" t="n">
        <v>-4858</v>
      </c>
    </row>
    <row r="19" spans="1:4">
      <c r="A19" s="3" t="s">
        <v>142</v>
      </c>
    </row>
    <row r="20" spans="1:4">
      <c r="A20" s="4" t="s">
        <v>143</v>
      </c>
      <c r="B20" s="6" t="n">
        <v>-659</v>
      </c>
      <c r="C20" s="6" t="n">
        <v>-159</v>
      </c>
      <c r="D20" s="6" t="n">
        <v>-18</v>
      </c>
    </row>
    <row r="21" spans="1:4">
      <c r="A21" s="4" t="s">
        <v>144</v>
      </c>
      <c r="B21" s="6" t="n">
        <v>-715</v>
      </c>
    </row>
    <row r="22" spans="1:4">
      <c r="A22" s="4" t="s">
        <v>145</v>
      </c>
      <c r="B22" s="6" t="n">
        <v>-1374</v>
      </c>
      <c r="C22" s="6" t="n">
        <v>-159</v>
      </c>
      <c r="D22" s="6" t="n">
        <v>-18</v>
      </c>
    </row>
    <row r="23" spans="1:4">
      <c r="A23" s="3" t="s">
        <v>146</v>
      </c>
    </row>
    <row r="24" spans="1:4">
      <c r="A24" s="4" t="s">
        <v>147</v>
      </c>
      <c r="B24" s="6" t="n">
        <v>155</v>
      </c>
      <c r="C24" s="6" t="n">
        <v>229</v>
      </c>
      <c r="D24" s="6" t="n">
        <v>17</v>
      </c>
    </row>
    <row r="25" spans="1:4">
      <c r="A25" s="4" t="s">
        <v>148</v>
      </c>
      <c r="B25" s="6" t="n">
        <v>67908</v>
      </c>
      <c r="C25" s="6" t="n">
        <v>-1201</v>
      </c>
    </row>
    <row r="26" spans="1:4">
      <c r="A26" s="4" t="s">
        <v>149</v>
      </c>
      <c r="D26" s="6" t="n">
        <v>6010</v>
      </c>
    </row>
    <row r="27" spans="1:4">
      <c r="A27" s="4" t="s">
        <v>150</v>
      </c>
      <c r="C27" s="6" t="n">
        <v>2208</v>
      </c>
      <c r="D27" s="6" t="n">
        <v>546</v>
      </c>
    </row>
    <row r="28" spans="1:4">
      <c r="A28" s="4" t="s">
        <v>151</v>
      </c>
      <c r="C28" s="6" t="n">
        <v>-708</v>
      </c>
      <c r="D28" s="6" t="n">
        <v>-158</v>
      </c>
    </row>
    <row r="29" spans="1:4">
      <c r="A29" s="4" t="s">
        <v>152</v>
      </c>
      <c r="B29" s="6" t="n">
        <v>4000</v>
      </c>
      <c r="C29" s="6" t="n">
        <v>5000</v>
      </c>
    </row>
    <row r="30" spans="1:4">
      <c r="A30" s="4" t="s">
        <v>153</v>
      </c>
      <c r="B30" s="6" t="n">
        <v>72063</v>
      </c>
      <c r="C30" s="6" t="n">
        <v>5528</v>
      </c>
      <c r="D30" s="6" t="n">
        <v>6415</v>
      </c>
    </row>
    <row r="31" spans="1:4">
      <c r="A31" s="4" t="s">
        <v>154</v>
      </c>
      <c r="B31" s="6" t="n">
        <v>49826</v>
      </c>
      <c r="C31" s="6" t="n">
        <v>-5884</v>
      </c>
      <c r="D31" s="6" t="n">
        <v>1539</v>
      </c>
    </row>
    <row r="32" spans="1:4">
      <c r="A32" s="4" t="s">
        <v>155</v>
      </c>
      <c r="B32" s="6" t="n">
        <v>3897</v>
      </c>
      <c r="C32" s="6" t="n">
        <v>9781</v>
      </c>
      <c r="D32" s="6" t="n">
        <v>8242</v>
      </c>
    </row>
    <row r="33" spans="1:4">
      <c r="A33" s="4" t="s">
        <v>156</v>
      </c>
      <c r="B33" s="6" t="n">
        <v>53723</v>
      </c>
      <c r="C33" s="6" t="n">
        <v>3897</v>
      </c>
      <c r="D33" s="6" t="n">
        <v>9781</v>
      </c>
    </row>
    <row r="34" spans="1:4">
      <c r="A34" s="3" t="s">
        <v>157</v>
      </c>
    </row>
    <row r="35" spans="1:4">
      <c r="A35" s="4" t="s">
        <v>158</v>
      </c>
      <c r="B35" s="6" t="n">
        <v>180</v>
      </c>
      <c r="C35" s="6" t="n">
        <v>626</v>
      </c>
      <c r="D35" s="6" t="n">
        <v>367</v>
      </c>
    </row>
    <row r="36" spans="1:4">
      <c r="A36" s="3" t="s">
        <v>159</v>
      </c>
    </row>
    <row r="37" spans="1:4">
      <c r="A37" s="4" t="s">
        <v>160</v>
      </c>
      <c r="C37" s="6" t="n">
        <v>103</v>
      </c>
      <c r="D37" s="7" t="n">
        <v>42</v>
      </c>
    </row>
    <row r="38" spans="1:4">
      <c r="A38" s="4" t="s">
        <v>119</v>
      </c>
      <c r="B38" s="6" t="n">
        <v>347</v>
      </c>
    </row>
    <row r="39" spans="1:4">
      <c r="A39" s="4" t="s">
        <v>161</v>
      </c>
      <c r="B39" s="6" t="n">
        <v>39556</v>
      </c>
    </row>
    <row r="40" spans="1:4">
      <c r="A40" s="4" t="s">
        <v>162</v>
      </c>
      <c r="C40" s="6" t="n">
        <v>447</v>
      </c>
    </row>
    <row r="41" spans="1:4">
      <c r="A41" s="4" t="s">
        <v>163</v>
      </c>
      <c r="B41" s="6" t="n">
        <v>1196</v>
      </c>
      <c r="C41" s="6" t="n">
        <v>1067</v>
      </c>
    </row>
    <row r="42" spans="1:4">
      <c r="A42" s="4" t="s">
        <v>164</v>
      </c>
      <c r="B42" s="6" t="n">
        <v>519</v>
      </c>
      <c r="C42" s="7" t="n">
        <v>2275</v>
      </c>
    </row>
    <row r="43" spans="1:4">
      <c r="A43" s="4" t="s">
        <v>165</v>
      </c>
      <c r="B43" s="7" t="n">
        <v>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0</v>
      </c>
    </row>
    <row r="3" spans="1:4">
      <c r="A3" s="3" t="s">
        <v>724</v>
      </c>
    </row>
    <row r="4" spans="1:4">
      <c r="A4" s="4" t="s">
        <v>725</v>
      </c>
      <c r="B4" s="7" t="n">
        <v>0</v>
      </c>
      <c r="C4" s="7" t="n">
        <v>0</v>
      </c>
      <c r="D4" s="7" t="n">
        <v>0</v>
      </c>
    </row>
    <row r="5" spans="1:4">
      <c r="A5" s="3" t="s">
        <v>726</v>
      </c>
    </row>
    <row r="6" spans="1:4">
      <c r="A6" s="4" t="s">
        <v>725</v>
      </c>
      <c r="B6" s="6" t="n">
        <v>0</v>
      </c>
      <c r="C6" s="6" t="n">
        <v>0</v>
      </c>
      <c r="D6" s="6" t="n">
        <v>0</v>
      </c>
    </row>
    <row r="7" spans="1:4">
      <c r="A7" s="4" t="s">
        <v>727</v>
      </c>
      <c r="B7" s="7" t="n">
        <v>0</v>
      </c>
      <c r="C7" s="7" t="n">
        <v>0</v>
      </c>
      <c r="D7"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80</v>
      </c>
    </row>
    <row r="3" spans="1:4">
      <c r="A3" s="3" t="s">
        <v>729</v>
      </c>
    </row>
    <row r="4" spans="1:4">
      <c r="A4" s="4" t="s">
        <v>730</v>
      </c>
      <c r="B4" s="4" t="s">
        <v>731</v>
      </c>
      <c r="C4" s="4" t="s">
        <v>731</v>
      </c>
      <c r="D4" s="4" t="s">
        <v>731</v>
      </c>
    </row>
    <row r="5" spans="1:4">
      <c r="A5" s="4" t="s">
        <v>732</v>
      </c>
      <c r="B5" s="4" t="s">
        <v>733</v>
      </c>
      <c r="C5" s="4" t="s">
        <v>734</v>
      </c>
      <c r="D5" s="4" t="s">
        <v>733</v>
      </c>
    </row>
    <row r="6" spans="1:4">
      <c r="A6" s="4" t="s">
        <v>735</v>
      </c>
      <c r="B6" s="4" t="s">
        <v>736</v>
      </c>
      <c r="C6" s="4" t="s">
        <v>632</v>
      </c>
      <c r="D6" s="4" t="s">
        <v>736</v>
      </c>
    </row>
    <row r="7" spans="1:4">
      <c r="A7" s="4" t="s">
        <v>737</v>
      </c>
      <c r="B7" s="4" t="s">
        <v>738</v>
      </c>
      <c r="C7" s="4" t="s">
        <v>738</v>
      </c>
      <c r="D7" s="4" t="s">
        <v>434</v>
      </c>
    </row>
    <row r="8" spans="1:4">
      <c r="A8" s="4" t="s">
        <v>739</v>
      </c>
      <c r="C8" s="4" t="s">
        <v>740</v>
      </c>
      <c r="D8" s="4" t="s">
        <v>7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2</v>
      </c>
      <c r="B1" s="2" t="s">
        <v>2</v>
      </c>
      <c r="C1" s="2" t="s">
        <v>32</v>
      </c>
      <c r="D1" s="2" t="s">
        <v>80</v>
      </c>
    </row>
    <row r="2" spans="1:4">
      <c r="A2" s="3" t="s">
        <v>743</v>
      </c>
    </row>
    <row r="3" spans="1:4">
      <c r="A3" s="4" t="s">
        <v>744</v>
      </c>
      <c r="B3" s="7" t="n">
        <v>26916</v>
      </c>
      <c r="C3" s="7" t="n">
        <v>17439</v>
      </c>
      <c r="D3" s="7" t="n">
        <v>13211</v>
      </c>
    </row>
    <row r="4" spans="1:4">
      <c r="A4" s="4" t="s">
        <v>745</v>
      </c>
      <c r="B4" s="6" t="n">
        <v>325</v>
      </c>
      <c r="C4" s="6" t="n">
        <v>910</v>
      </c>
      <c r="D4" s="6" t="n">
        <v>96</v>
      </c>
    </row>
    <row r="5" spans="1:4">
      <c r="A5" s="4" t="s">
        <v>136</v>
      </c>
      <c r="B5" s="6" t="n">
        <v>188</v>
      </c>
      <c r="C5" s="6" t="n">
        <v>59</v>
      </c>
      <c r="D5" s="6" t="n">
        <v>80</v>
      </c>
    </row>
    <row r="6" spans="1:4">
      <c r="A6" s="4" t="s">
        <v>746</v>
      </c>
      <c r="B6" s="6" t="n">
        <v>1416</v>
      </c>
      <c r="C6" s="6" t="n">
        <v>1016</v>
      </c>
      <c r="D6" s="6" t="n">
        <v>873</v>
      </c>
    </row>
    <row r="7" spans="1:4">
      <c r="A7" s="4" t="s">
        <v>747</v>
      </c>
      <c r="B7" s="6" t="n">
        <v>1</v>
      </c>
      <c r="C7" s="6" t="n">
        <v>3</v>
      </c>
      <c r="D7" s="6" t="n">
        <v>5</v>
      </c>
    </row>
    <row r="8" spans="1:4">
      <c r="A8" s="4" t="s">
        <v>748</v>
      </c>
      <c r="B8" s="6" t="n">
        <v>28846</v>
      </c>
      <c r="C8" s="6" t="n">
        <v>19427</v>
      </c>
      <c r="D8" s="6" t="n">
        <v>14265</v>
      </c>
    </row>
    <row r="9" spans="1:4">
      <c r="A9" s="4" t="s">
        <v>749</v>
      </c>
      <c r="B9" s="6" t="n">
        <v>-28783</v>
      </c>
      <c r="C9" s="6" t="n">
        <v>-18243</v>
      </c>
      <c r="D9" s="6" t="n">
        <v>-14265</v>
      </c>
    </row>
    <row r="10" spans="1:4">
      <c r="A10" s="4" t="s">
        <v>750</v>
      </c>
      <c r="B10" s="6" t="n">
        <v>63</v>
      </c>
      <c r="C10" s="6" t="n">
        <v>1184</v>
      </c>
    </row>
    <row r="11" spans="1:4">
      <c r="A11" s="4" t="s">
        <v>751</v>
      </c>
      <c r="B11" s="6" t="n">
        <v>0</v>
      </c>
      <c r="C11" s="6" t="n">
        <v>-1168</v>
      </c>
    </row>
    <row r="12" spans="1:4">
      <c r="A12" s="4" t="s">
        <v>747</v>
      </c>
      <c r="B12" s="6" t="n">
        <v>-63</v>
      </c>
      <c r="C12" s="6" t="n">
        <v>-16</v>
      </c>
    </row>
    <row r="13" spans="1:4">
      <c r="A13" s="4" t="s">
        <v>752</v>
      </c>
      <c r="B13" s="7" t="n">
        <v>0</v>
      </c>
      <c r="C13" s="7" t="n">
        <v>0</v>
      </c>
      <c r="D13"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r="1" spans="1:5">
      <c r="A1" s="1" t="s">
        <v>753</v>
      </c>
      <c r="B1" s="2" t="s">
        <v>1</v>
      </c>
    </row>
    <row r="2" spans="1:5">
      <c r="B2" s="2" t="s">
        <v>2</v>
      </c>
      <c r="C2" s="2" t="s">
        <v>32</v>
      </c>
      <c r="D2" s="2" t="s">
        <v>80</v>
      </c>
      <c r="E2" s="2" t="s">
        <v>595</v>
      </c>
    </row>
    <row r="3" spans="1:5">
      <c r="A3" s="3" t="s">
        <v>754</v>
      </c>
    </row>
    <row r="4" spans="1:5">
      <c r="A4" s="4" t="s">
        <v>755</v>
      </c>
      <c r="B4" s="7" t="n">
        <v>10540000</v>
      </c>
      <c r="C4" s="7" t="n">
        <v>3978000</v>
      </c>
      <c r="D4" s="7" t="n">
        <v>2345000</v>
      </c>
    </row>
    <row r="5" spans="1:5">
      <c r="A5" s="4" t="s">
        <v>756</v>
      </c>
      <c r="B5" s="6" t="n">
        <v>900000</v>
      </c>
    </row>
    <row r="6" spans="1:5">
      <c r="A6" s="4" t="s">
        <v>757</v>
      </c>
      <c r="B6" s="7" t="n">
        <v>287000</v>
      </c>
    </row>
    <row r="7" spans="1:5">
      <c r="A7" s="4" t="s">
        <v>758</v>
      </c>
      <c r="B7" s="4" t="s">
        <v>553</v>
      </c>
    </row>
    <row r="8" spans="1:5">
      <c r="A8" s="4" t="s">
        <v>759</v>
      </c>
      <c r="B8" s="4" t="s">
        <v>357</v>
      </c>
    </row>
    <row r="9" spans="1:5">
      <c r="A9" s="4" t="s">
        <v>760</v>
      </c>
      <c r="B9" s="7" t="n">
        <v>720000</v>
      </c>
      <c r="C9" s="7" t="n">
        <v>521000</v>
      </c>
      <c r="D9" s="7" t="n">
        <v>454000</v>
      </c>
      <c r="E9" s="7" t="n">
        <v>363000</v>
      </c>
    </row>
    <row r="10" spans="1:5">
      <c r="A10" s="4" t="s">
        <v>761</v>
      </c>
    </row>
    <row r="11" spans="1:5">
      <c r="A11" s="3" t="s">
        <v>754</v>
      </c>
    </row>
    <row r="12" spans="1:5">
      <c r="A12" s="4" t="s">
        <v>757</v>
      </c>
      <c r="B12" s="7" t="n">
        <v>68494000</v>
      </c>
    </row>
    <row r="13" spans="1:5">
      <c r="A13" s="4" t="s">
        <v>762</v>
      </c>
      <c r="B13" s="6" t="n">
        <v>2024</v>
      </c>
    </row>
    <row r="14" spans="1:5">
      <c r="A14" s="4" t="s">
        <v>763</v>
      </c>
    </row>
    <row r="15" spans="1:5">
      <c r="A15" s="3" t="s">
        <v>754</v>
      </c>
    </row>
    <row r="16" spans="1:5">
      <c r="A16" s="4" t="s">
        <v>764</v>
      </c>
      <c r="B16" s="7" t="n">
        <v>904000</v>
      </c>
    </row>
    <row r="17" spans="1:5">
      <c r="A17" s="4" t="s">
        <v>765</v>
      </c>
      <c r="B17" s="6" t="n">
        <v>2026</v>
      </c>
    </row>
    <row r="18" spans="1:5">
      <c r="A18" s="4" t="s">
        <v>766</v>
      </c>
    </row>
    <row r="19" spans="1:5">
      <c r="A19" s="3" t="s">
        <v>754</v>
      </c>
    </row>
    <row r="20" spans="1:5">
      <c r="A20" s="4" t="s">
        <v>757</v>
      </c>
      <c r="B20" s="7" t="n">
        <v>67995000</v>
      </c>
    </row>
    <row r="21" spans="1:5">
      <c r="A21" s="4" t="s">
        <v>762</v>
      </c>
      <c r="B21" s="6" t="n">
        <v>2026</v>
      </c>
    </row>
    <row r="22" spans="1:5">
      <c r="A22" s="4" t="s">
        <v>767</v>
      </c>
    </row>
    <row r="23" spans="1:5">
      <c r="A23" s="3" t="s">
        <v>754</v>
      </c>
    </row>
    <row r="24" spans="1:5">
      <c r="A24" s="4" t="s">
        <v>764</v>
      </c>
      <c r="B24" s="7" t="n">
        <v>8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68</v>
      </c>
      <c r="B1" s="2" t="s">
        <v>1</v>
      </c>
    </row>
    <row r="2" spans="1:4">
      <c r="B2" s="2" t="s">
        <v>2</v>
      </c>
      <c r="C2" s="2" t="s">
        <v>32</v>
      </c>
      <c r="D2" s="2" t="s">
        <v>80</v>
      </c>
    </row>
    <row r="3" spans="1:4">
      <c r="A3" s="3" t="s">
        <v>207</v>
      </c>
    </row>
    <row r="4" spans="1:4">
      <c r="A4" s="4" t="s">
        <v>769</v>
      </c>
      <c r="B4" s="7" t="n">
        <v>521000</v>
      </c>
      <c r="C4" s="7" t="n">
        <v>454000</v>
      </c>
      <c r="D4" s="7" t="n">
        <v>363000</v>
      </c>
    </row>
    <row r="5" spans="1:4">
      <c r="A5" s="4" t="s">
        <v>770</v>
      </c>
      <c r="B5" s="6" t="n">
        <v>201000</v>
      </c>
      <c r="C5" s="6" t="n">
        <v>102000</v>
      </c>
      <c r="D5" s="6" t="n">
        <v>69000</v>
      </c>
    </row>
    <row r="6" spans="1:4">
      <c r="A6" s="4" t="s">
        <v>771</v>
      </c>
      <c r="D6" s="6" t="n">
        <v>22000</v>
      </c>
    </row>
    <row r="7" spans="1:4">
      <c r="A7" s="4" t="s">
        <v>772</v>
      </c>
      <c r="B7" s="6" t="n">
        <v>-2000</v>
      </c>
      <c r="C7" s="6" t="n">
        <v>-35000</v>
      </c>
    </row>
    <row r="8" spans="1:4">
      <c r="A8" s="4" t="s">
        <v>773</v>
      </c>
      <c r="B8" s="7" t="n">
        <v>720000</v>
      </c>
      <c r="C8" s="7" t="n">
        <v>521000</v>
      </c>
      <c r="D8" s="7" t="n">
        <v>45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467</v>
      </c>
      <c r="J1" s="2" t="s">
        <v>1</v>
      </c>
    </row>
    <row r="2" spans="1:12">
      <c r="B2" s="2" t="s">
        <v>2</v>
      </c>
      <c r="C2" s="2" t="s">
        <v>468</v>
      </c>
      <c r="D2" s="2" t="s">
        <v>4</v>
      </c>
      <c r="E2" s="2" t="s">
        <v>469</v>
      </c>
      <c r="F2" s="2" t="s">
        <v>32</v>
      </c>
      <c r="G2" s="2" t="s">
        <v>470</v>
      </c>
      <c r="H2" s="2" t="s">
        <v>471</v>
      </c>
      <c r="I2" s="2" t="s">
        <v>472</v>
      </c>
      <c r="J2" s="2" t="s">
        <v>2</v>
      </c>
      <c r="K2" s="2" t="s">
        <v>32</v>
      </c>
      <c r="L2" s="2" t="s">
        <v>80</v>
      </c>
    </row>
    <row r="3" spans="1:12">
      <c r="A3" s="3" t="s">
        <v>210</v>
      </c>
    </row>
    <row r="4" spans="1:12">
      <c r="A4" s="4" t="s">
        <v>775</v>
      </c>
      <c r="J4" s="7" t="n">
        <v>-24846</v>
      </c>
      <c r="K4" s="7" t="n">
        <v>-13359</v>
      </c>
      <c r="L4" s="7" t="n">
        <v>-5678</v>
      </c>
    </row>
    <row r="5" spans="1:12">
      <c r="A5" s="4" t="s">
        <v>776</v>
      </c>
      <c r="J5" s="7" t="n">
        <v>-24846</v>
      </c>
      <c r="K5" s="7" t="n">
        <v>-13359</v>
      </c>
      <c r="L5" s="7" t="n">
        <v>-5678</v>
      </c>
    </row>
    <row r="6" spans="1:12">
      <c r="A6" s="3" t="s">
        <v>777</v>
      </c>
    </row>
    <row r="7" spans="1:12">
      <c r="A7" s="4" t="s">
        <v>778</v>
      </c>
      <c r="B7" s="9" t="n">
        <v>-0.21</v>
      </c>
      <c r="C7" s="9" t="n">
        <v>-0.19</v>
      </c>
      <c r="D7" s="9" t="n">
        <v>-0.4</v>
      </c>
      <c r="E7" s="9" t="n">
        <v>-7.38</v>
      </c>
      <c r="F7" s="9" t="n">
        <v>-6.82</v>
      </c>
      <c r="G7" s="9" t="n">
        <v>-5.89</v>
      </c>
      <c r="H7" s="9" t="n">
        <v>-4.26</v>
      </c>
      <c r="I7" s="9" t="n">
        <v>-4.39</v>
      </c>
      <c r="J7" s="9" t="n">
        <v>-1.3</v>
      </c>
      <c r="K7" s="9" t="n">
        <v>-21.81</v>
      </c>
      <c r="L7" s="9" t="n">
        <v>-13.42</v>
      </c>
    </row>
    <row r="8" spans="1:12">
      <c r="A8" s="3" t="s">
        <v>779</v>
      </c>
    </row>
    <row r="9" spans="1:12">
      <c r="A9" s="4" t="s">
        <v>778</v>
      </c>
      <c r="J9" s="6" t="n">
        <v>19082604</v>
      </c>
      <c r="K9" s="6" t="n">
        <v>612525</v>
      </c>
      <c r="L9" s="6" t="n">
        <v>42305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80</v>
      </c>
    </row>
    <row r="3" spans="1:4">
      <c r="A3" s="4" t="s">
        <v>781</v>
      </c>
    </row>
    <row r="4" spans="1:4">
      <c r="A4" s="3" t="s">
        <v>782</v>
      </c>
    </row>
    <row r="5" spans="1:4">
      <c r="A5" s="4" t="s">
        <v>783</v>
      </c>
      <c r="B5" s="6" t="n">
        <v>1727505</v>
      </c>
      <c r="C5" s="6" t="n">
        <v>1328873</v>
      </c>
      <c r="D5" s="6" t="n">
        <v>1650122</v>
      </c>
    </row>
    <row r="6" spans="1:4">
      <c r="A6" s="4" t="s">
        <v>784</v>
      </c>
    </row>
    <row r="7" spans="1:4">
      <c r="A7" s="3" t="s">
        <v>782</v>
      </c>
    </row>
    <row r="8" spans="1:4">
      <c r="A8" s="4" t="s">
        <v>783</v>
      </c>
      <c r="C8" s="6" t="n">
        <v>124729</v>
      </c>
      <c r="D8" s="6" t="n">
        <v>95626</v>
      </c>
    </row>
    <row r="9" spans="1:4">
      <c r="A9" s="4" t="s">
        <v>785</v>
      </c>
    </row>
    <row r="10" spans="1:4">
      <c r="A10" s="3" t="s">
        <v>782</v>
      </c>
    </row>
    <row r="11" spans="1:4">
      <c r="A11" s="4" t="s">
        <v>783</v>
      </c>
      <c r="C11" s="6" t="n">
        <v>1203</v>
      </c>
      <c r="D11" s="6" t="n">
        <v>1203</v>
      </c>
    </row>
    <row r="12" spans="1:4">
      <c r="A12" s="4" t="s">
        <v>64</v>
      </c>
    </row>
    <row r="13" spans="1:4">
      <c r="A13" s="3" t="s">
        <v>782</v>
      </c>
    </row>
    <row r="14" spans="1:4">
      <c r="A14" s="4" t="s">
        <v>783</v>
      </c>
      <c r="C14" s="6" t="n">
        <v>8268531</v>
      </c>
      <c r="D14" s="6" t="n">
        <v>8268531</v>
      </c>
    </row>
    <row r="15" spans="1:4">
      <c r="A15" s="4" t="s">
        <v>338</v>
      </c>
    </row>
    <row r="16" spans="1:4">
      <c r="A16" s="3" t="s">
        <v>782</v>
      </c>
    </row>
    <row r="17" spans="1:4">
      <c r="A17" s="4" t="s">
        <v>783</v>
      </c>
      <c r="C17" s="6" t="n">
        <v>10527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467</v>
      </c>
      <c r="J1" s="2" t="s">
        <v>1</v>
      </c>
    </row>
    <row r="2" spans="1:12">
      <c r="B2" s="2" t="s">
        <v>2</v>
      </c>
      <c r="C2" s="2" t="s">
        <v>468</v>
      </c>
      <c r="D2" s="2" t="s">
        <v>4</v>
      </c>
      <c r="E2" s="2" t="s">
        <v>469</v>
      </c>
      <c r="F2" s="2" t="s">
        <v>32</v>
      </c>
      <c r="G2" s="2" t="s">
        <v>470</v>
      </c>
      <c r="H2" s="2" t="s">
        <v>471</v>
      </c>
      <c r="I2" s="2" t="s">
        <v>472</v>
      </c>
      <c r="J2" s="2" t="s">
        <v>2</v>
      </c>
      <c r="K2" s="2" t="s">
        <v>32</v>
      </c>
      <c r="L2" s="2" t="s">
        <v>80</v>
      </c>
    </row>
    <row r="3" spans="1:12">
      <c r="A3" s="3" t="s">
        <v>213</v>
      </c>
    </row>
    <row r="4" spans="1:12">
      <c r="A4" s="4" t="s">
        <v>787</v>
      </c>
      <c r="B4" s="7" t="n">
        <v>7</v>
      </c>
      <c r="C4" s="7" t="n">
        <v>7</v>
      </c>
      <c r="D4" s="7" t="n">
        <v>7</v>
      </c>
      <c r="E4" s="7" t="n">
        <v>7</v>
      </c>
      <c r="F4" s="7" t="n">
        <v>8</v>
      </c>
      <c r="G4" s="7" t="n">
        <v>10</v>
      </c>
      <c r="H4" s="7" t="n">
        <v>5</v>
      </c>
      <c r="I4" s="7" t="n">
        <v>6</v>
      </c>
      <c r="J4" s="7" t="n">
        <v>29</v>
      </c>
      <c r="K4" s="7" t="n">
        <v>29</v>
      </c>
      <c r="L4" s="7" t="n">
        <v>415</v>
      </c>
    </row>
    <row r="5" spans="1:12">
      <c r="A5" s="4" t="s">
        <v>86</v>
      </c>
      <c r="B5" s="6" t="n">
        <v>5576</v>
      </c>
      <c r="C5" s="6" t="n">
        <v>4906</v>
      </c>
      <c r="D5" s="6" t="n">
        <v>5674</v>
      </c>
      <c r="E5" s="6" t="n">
        <v>4908</v>
      </c>
      <c r="F5" s="6" t="n">
        <v>3825</v>
      </c>
      <c r="G5" s="6" t="n">
        <v>3578</v>
      </c>
      <c r="H5" s="6" t="n">
        <v>2441</v>
      </c>
      <c r="I5" s="6" t="n">
        <v>1862</v>
      </c>
      <c r="J5" s="6" t="n">
        <v>21065</v>
      </c>
      <c r="K5" s="6" t="n">
        <v>11706</v>
      </c>
      <c r="L5" s="6" t="n">
        <v>5631</v>
      </c>
    </row>
    <row r="6" spans="1:12">
      <c r="A6" s="4" t="s">
        <v>788</v>
      </c>
      <c r="B6" s="7" t="n">
        <v>-5659</v>
      </c>
      <c r="C6" s="7" t="n">
        <v>-4991</v>
      </c>
      <c r="D6" s="7" t="n">
        <v>-9012</v>
      </c>
      <c r="E6" s="7" t="n">
        <v>-5184</v>
      </c>
      <c r="F6" s="7" t="n">
        <v>-4714</v>
      </c>
      <c r="G6" s="7" t="n">
        <v>-3995</v>
      </c>
      <c r="H6" s="7" t="n">
        <v>-2635</v>
      </c>
      <c r="I6" s="7" t="n">
        <v>-2015</v>
      </c>
      <c r="J6" s="7" t="n">
        <v>-24846</v>
      </c>
      <c r="K6" s="7" t="n">
        <v>-13359</v>
      </c>
      <c r="L6" s="7" t="n">
        <v>-5678</v>
      </c>
    </row>
    <row r="7" spans="1:12">
      <c r="A7" s="4" t="s">
        <v>95</v>
      </c>
      <c r="B7" s="9" t="n">
        <v>-0.21</v>
      </c>
      <c r="C7" s="9" t="n">
        <v>-0.19</v>
      </c>
      <c r="D7" s="9" t="n">
        <v>-0.4</v>
      </c>
      <c r="E7" s="9" t="n">
        <v>-7.38</v>
      </c>
      <c r="F7" s="9" t="n">
        <v>-6.82</v>
      </c>
      <c r="G7" s="9" t="n">
        <v>-5.89</v>
      </c>
      <c r="H7" s="9" t="n">
        <v>-4.26</v>
      </c>
      <c r="I7" s="9" t="n">
        <v>-4.39</v>
      </c>
      <c r="J7" s="9" t="n">
        <v>-1.3</v>
      </c>
      <c r="K7" s="9" t="n">
        <v>-21.81</v>
      </c>
      <c r="L7" s="9" t="n">
        <v>-13.4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467</v>
      </c>
      <c r="J1" s="2" t="s">
        <v>1</v>
      </c>
    </row>
    <row r="2" spans="1:12">
      <c r="B2" s="2" t="s">
        <v>2</v>
      </c>
      <c r="C2" s="2" t="s">
        <v>468</v>
      </c>
      <c r="D2" s="2" t="s">
        <v>4</v>
      </c>
      <c r="E2" s="2" t="s">
        <v>469</v>
      </c>
      <c r="F2" s="2" t="s">
        <v>32</v>
      </c>
      <c r="G2" s="2" t="s">
        <v>470</v>
      </c>
      <c r="H2" s="2" t="s">
        <v>471</v>
      </c>
      <c r="I2" s="2" t="s">
        <v>472</v>
      </c>
      <c r="J2" s="2" t="s">
        <v>2</v>
      </c>
      <c r="K2" s="2" t="s">
        <v>32</v>
      </c>
      <c r="L2" s="2" t="s">
        <v>80</v>
      </c>
    </row>
    <row r="3" spans="1:12">
      <c r="A3" s="3" t="s">
        <v>790</v>
      </c>
    </row>
    <row r="4" spans="1:12">
      <c r="A4" s="4" t="s">
        <v>95</v>
      </c>
      <c r="B4" s="9" t="n">
        <v>-0.21</v>
      </c>
      <c r="C4" s="9" t="n">
        <v>-0.19</v>
      </c>
      <c r="D4" s="9" t="n">
        <v>-0.4</v>
      </c>
      <c r="E4" s="9" t="n">
        <v>-7.38</v>
      </c>
      <c r="F4" s="9" t="n">
        <v>-6.82</v>
      </c>
      <c r="G4" s="9" t="n">
        <v>-5.89</v>
      </c>
      <c r="H4" s="9" t="n">
        <v>-4.26</v>
      </c>
      <c r="I4" s="9" t="n">
        <v>-4.39</v>
      </c>
      <c r="J4" s="9" t="n">
        <v>-1.3</v>
      </c>
      <c r="K4" s="9" t="n">
        <v>-21.81</v>
      </c>
      <c r="L4" s="9" t="n">
        <v>-13.42</v>
      </c>
    </row>
    <row r="5" spans="1:12">
      <c r="A5" s="4" t="s">
        <v>791</v>
      </c>
    </row>
    <row r="6" spans="1:12">
      <c r="A6" s="3" t="s">
        <v>790</v>
      </c>
    </row>
    <row r="7" spans="1:12">
      <c r="A7" s="4" t="s">
        <v>95</v>
      </c>
      <c r="J7" s="9" t="n">
        <v>0.3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r="1" spans="1:2">
      <c r="A1" s="1" t="s">
        <v>792</v>
      </c>
      <c r="B1" s="2" t="s">
        <v>475</v>
      </c>
    </row>
    <row r="2" spans="1:2">
      <c r="B2" s="2" t="s">
        <v>793</v>
      </c>
    </row>
    <row r="3" spans="1:2">
      <c r="A3" s="3" t="s">
        <v>794</v>
      </c>
    </row>
    <row r="4" spans="1:2">
      <c r="A4" s="4" t="s">
        <v>795</v>
      </c>
      <c r="B4" s="14" t="n">
        <v>1.2</v>
      </c>
    </row>
    <row r="5" spans="1:2">
      <c r="A5" s="4" t="s">
        <v>796</v>
      </c>
      <c r="B5" s="4" t="s">
        <v>797</v>
      </c>
    </row>
    <row r="6" spans="1:2">
      <c r="A6" s="4" t="s">
        <v>798</v>
      </c>
      <c r="B6" s="7" t="n">
        <v>1</v>
      </c>
    </row>
    <row r="7" spans="1:2">
      <c r="A7" s="4" t="s">
        <v>799</v>
      </c>
      <c r="B7" s="4" t="s">
        <v>800</v>
      </c>
    </row>
    <row r="8" spans="1:2">
      <c r="A8" s="4" t="s">
        <v>801</v>
      </c>
      <c r="B8" s="7" t="n">
        <v>1</v>
      </c>
    </row>
    <row r="9" spans="1:2">
      <c r="A9" s="4" t="s">
        <v>802</v>
      </c>
      <c r="B9" s="4" t="s">
        <v>803</v>
      </c>
    </row>
    <row r="10" spans="1:2">
      <c r="A10" s="4" t="s">
        <v>551</v>
      </c>
    </row>
    <row r="11" spans="1:2">
      <c r="A11" s="3" t="s">
        <v>794</v>
      </c>
    </row>
    <row r="12" spans="1:2">
      <c r="A12" s="4" t="s">
        <v>796</v>
      </c>
      <c r="B12" s="4" t="s">
        <v>8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Balance Sheets</vt:lpstr>
      <vt:lpstr>Balance Sheets (Parenthetical)</vt:lpstr>
      <vt:lpstr>Statements of Operations and Co</vt:lpstr>
      <vt:lpstr>Statements of Changes in Conver</vt:lpstr>
      <vt:lpstr>Statements of Changes in Conve6</vt:lpstr>
      <vt:lpstr>Statements of Cash Flows</vt:lpstr>
      <vt:lpstr>Formation and Business of the C</vt:lpstr>
      <vt:lpstr>Summary of Significant Accounti</vt:lpstr>
      <vt:lpstr>Fair Value Measurements</vt:lpstr>
      <vt:lpstr>Balance Sheet Components</vt:lpstr>
      <vt:lpstr>Commitments and Contingencies</vt:lpstr>
      <vt:lpstr>License Agreement with Shanghai</vt:lpstr>
      <vt:lpstr>Loan and Security Agreement</vt:lpstr>
      <vt:lpstr>Convertible Promissory Notes</vt:lpstr>
      <vt:lpstr>Convertible Preferred Stock</vt:lpstr>
      <vt:lpstr>Convertible Preferred Stock War</vt:lpstr>
      <vt:lpstr>Common Stock</vt:lpstr>
      <vt:lpstr>401(k) Plan</vt:lpstr>
      <vt:lpstr>Stock Option Plan</vt:lpstr>
      <vt:lpstr>Related Party Transactions</vt:lpstr>
      <vt:lpstr>Income Taxes</vt:lpstr>
      <vt:lpstr>Net Loss Per Share</vt:lpstr>
      <vt:lpstr>Selected Quarterly Financial Da</vt:lpstr>
      <vt:lpstr>Subsequent Events</vt:lpstr>
      <vt:lpstr>Summary of Significant Accoun26</vt:lpstr>
      <vt:lpstr>Summary of Significant Accoun27</vt:lpstr>
      <vt:lpstr>Fair Value Measurements (Tables</vt:lpstr>
      <vt:lpstr>Balance Sheet Components (Table</vt:lpstr>
      <vt:lpstr>Commitments and Contingencies (</vt:lpstr>
      <vt:lpstr>License Agreement with Shangh31</vt:lpstr>
      <vt:lpstr>Loan and Security Agreement (Ta</vt:lpstr>
      <vt:lpstr>Convertible Promissory Notes (T</vt:lpstr>
      <vt:lpstr>Convertible Preferred Stock (Ta</vt:lpstr>
      <vt:lpstr>Convertible Preferred Stock W35</vt:lpstr>
      <vt:lpstr>Stock Option Plan (Tables)</vt:lpstr>
      <vt:lpstr>Income Tax (Tables)</vt:lpstr>
      <vt:lpstr>Net Loss Per Share (Tables)</vt:lpstr>
      <vt:lpstr>Disclosure - Selected Quarterly</vt:lpstr>
      <vt:lpstr>Formation and Business of the40</vt:lpstr>
      <vt:lpstr>Summary of Significant Accoun41</vt:lpstr>
      <vt:lpstr>Summary of Significant Accoun42</vt:lpstr>
      <vt:lpstr>Fair Value Measurements - Addit</vt:lpstr>
      <vt:lpstr>Fair Value Measurements - Sched</vt:lpstr>
      <vt:lpstr>Fair Value Measurements - Summa</vt:lpstr>
      <vt:lpstr>Fair Value Measurements - Sum46</vt:lpstr>
      <vt:lpstr>Fair Value Measurements - Sch47</vt:lpstr>
      <vt:lpstr>Balance Sheet Components - Comp</vt:lpstr>
      <vt:lpstr>Balance Sheet Components - Addi</vt:lpstr>
      <vt:lpstr>Balance Sheet Components - Sche</vt:lpstr>
      <vt:lpstr>Commitments and Contingencies -</vt:lpstr>
      <vt:lpstr>Commitments and Contingencies52</vt:lpstr>
      <vt:lpstr>License Agreement with Shangh53</vt:lpstr>
      <vt:lpstr>License Agreement with Shangh54</vt:lpstr>
      <vt:lpstr>Loan and Security Agreement - A</vt:lpstr>
      <vt:lpstr>Loan and Security Agreement -56</vt:lpstr>
      <vt:lpstr>Convertible Promissory Notes - </vt:lpstr>
      <vt:lpstr>Convertible Promissory Notes 58</vt:lpstr>
      <vt:lpstr>Convertible Preferred Stock - A</vt:lpstr>
      <vt:lpstr>Convertible Preferred Stock - S</vt:lpstr>
      <vt:lpstr>Convertible Preferred Stock W61</vt:lpstr>
      <vt:lpstr>Convertible Preferred Stock W62</vt:lpstr>
      <vt:lpstr>Common Stock - Additional Infor</vt:lpstr>
      <vt:lpstr>Stock Option Plan - Additional </vt:lpstr>
      <vt:lpstr>Stock Option Plan - Summary of </vt:lpstr>
      <vt:lpstr>Stock Option Plan - Summary o66</vt:lpstr>
      <vt:lpstr>Stock Option Plan - Schedule of</vt:lpstr>
      <vt:lpstr>Stock Option Plan - Schedule 68</vt:lpstr>
      <vt:lpstr>Related Party Transactions - Ad</vt:lpstr>
      <vt:lpstr>Income Taxes - Schedule of Inco</vt:lpstr>
      <vt:lpstr>Income Taxes - Schedule of Amou</vt:lpstr>
      <vt:lpstr>Income Taxes - Schedule of Comp</vt:lpstr>
      <vt:lpstr>Income Taxes - Additional Infor</vt:lpstr>
      <vt:lpstr>Income Taxes - Schedule of Unre</vt:lpstr>
      <vt:lpstr>Net Loss Per Share - Schedule o</vt:lpstr>
      <vt:lpstr>Net Loss Per Share - Summary of</vt:lpstr>
      <vt:lpstr>Selected Quarterly Financial 77</vt:lpstr>
      <vt:lpstr>Selected Quarterly Financial 7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7:13Z</dcterms:created>
  <dcterms:modified xmlns:dcterms="http://purl.org/dc/terms/" xmlns:xsi="http://www.w3.org/2001/XMLSchema-instance" xsi:type="dcterms:W3CDTF">2016-03-30T16:07:13Z</dcterms:modified>
  <dc:title xmlns:dc="http://purl.org/dc/elements/1.1/">Untitled</dc:title>
  <dc:description xmlns:dc="http://purl.org/dc/elements/1.1/"/>
  <dc:subject xmlns:dc="http://purl.org/dc/elements/1.1/"/>
  <cp:keywords/>
  <cp:category/>
</cp:coreProperties>
</file>